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Fair Value Measurements and Oth"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Stockholders_ Equity and Equity" sheetId="14" state="visible" r:id="rId14"/>
    <sheet xmlns:r="http://schemas.openxmlformats.org/officeDocument/2006/relationships" name="Revenue" sheetId="15" state="visible" r:id="rId15"/>
    <sheet xmlns:r="http://schemas.openxmlformats.org/officeDocument/2006/relationships" name="Other (Expense) _ Income, net"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Geographic Information" sheetId="19" state="visible" r:id="rId19"/>
    <sheet xmlns:r="http://schemas.openxmlformats.org/officeDocument/2006/relationships" name="Commitments and Contingencies" sheetId="20" state="visible" r:id="rId20"/>
    <sheet xmlns:r="http://schemas.openxmlformats.org/officeDocument/2006/relationships" name="Summary of Operations and Sig_2" sheetId="21" state="visible" r:id="rId21"/>
    <sheet xmlns:r="http://schemas.openxmlformats.org/officeDocument/2006/relationships" name="Summary of Operations and Sig_3"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Stockholders_ Equity and Equi_2" sheetId="26" state="visible" r:id="rId26"/>
    <sheet xmlns:r="http://schemas.openxmlformats.org/officeDocument/2006/relationships" name="Revenue (Tables)" sheetId="27" state="visible" r:id="rId27"/>
    <sheet xmlns:r="http://schemas.openxmlformats.org/officeDocument/2006/relationships" name="Other (Expense) _ Income, net (" sheetId="28" state="visible" r:id="rId28"/>
    <sheet xmlns:r="http://schemas.openxmlformats.org/officeDocument/2006/relationships" name="Net Income Per Share (Tables)" sheetId="29" state="visible" r:id="rId29"/>
    <sheet xmlns:r="http://schemas.openxmlformats.org/officeDocument/2006/relationships" name="Geographic Information (Tables)" sheetId="30" state="visible" r:id="rId30"/>
    <sheet xmlns:r="http://schemas.openxmlformats.org/officeDocument/2006/relationships" name="Summary of Operations and Sig_4" sheetId="31" state="visible" r:id="rId31"/>
    <sheet xmlns:r="http://schemas.openxmlformats.org/officeDocument/2006/relationships" name="Summary of Operations and Sig_5" sheetId="32" state="visible" r:id="rId32"/>
    <sheet xmlns:r="http://schemas.openxmlformats.org/officeDocument/2006/relationships" name="Fair Value Measurements and O_2" sheetId="33" state="visible" r:id="rId33"/>
    <sheet xmlns:r="http://schemas.openxmlformats.org/officeDocument/2006/relationships" name="Property and Equipment (Detail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Expenses (Details)" sheetId="38" state="visible" r:id="rId38"/>
    <sheet xmlns:r="http://schemas.openxmlformats.org/officeDocument/2006/relationships" name="Stockholders_ Equity and Equi_3" sheetId="39" state="visible" r:id="rId39"/>
    <sheet xmlns:r="http://schemas.openxmlformats.org/officeDocument/2006/relationships" name="Stockholders_ Equity and Equi_4" sheetId="40" state="visible" r:id="rId40"/>
    <sheet xmlns:r="http://schemas.openxmlformats.org/officeDocument/2006/relationships" name="Stockholders_ Equity and Equi_5" sheetId="41" state="visible" r:id="rId41"/>
    <sheet xmlns:r="http://schemas.openxmlformats.org/officeDocument/2006/relationships" name="Revenue (Details)" sheetId="42" state="visible" r:id="rId42"/>
    <sheet xmlns:r="http://schemas.openxmlformats.org/officeDocument/2006/relationships" name="Other (Expense) _ Income, net_2" sheetId="43" state="visible" r:id="rId43"/>
    <sheet xmlns:r="http://schemas.openxmlformats.org/officeDocument/2006/relationships" name="Income Taxes (Details)" sheetId="44" state="visible" r:id="rId44"/>
    <sheet xmlns:r="http://schemas.openxmlformats.org/officeDocument/2006/relationships" name="Net Income Per Share (Details)" sheetId="45" state="visible" r:id="rId45"/>
    <sheet xmlns:r="http://schemas.openxmlformats.org/officeDocument/2006/relationships" name="Geographic Information (Details" sheetId="46" state="visible" r:id="rId46"/>
    <sheet xmlns:r="http://schemas.openxmlformats.org/officeDocument/2006/relationships" name="Commitments and Contingencies -" sheetId="47" state="visible" r:id="rId47"/>
    <sheet xmlns:r="http://schemas.openxmlformats.org/officeDocument/2006/relationships" name="Uncategorized Items - sstk-2020"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669</t>
        </is>
      </c>
    </row>
    <row r="9">
      <c r="A9" s="4" t="inlineStr">
        <is>
          <t>Entity Registrant Name</t>
        </is>
      </c>
      <c r="B9" s="4" t="inlineStr">
        <is>
          <t>SHUTTERSTOCK, INC.</t>
        </is>
      </c>
    </row>
    <row r="10">
      <c r="A10" s="4" t="inlineStr">
        <is>
          <t>Entity Incorporation, State or Country Code</t>
        </is>
      </c>
      <c r="B10" s="4" t="inlineStr">
        <is>
          <t>DE</t>
        </is>
      </c>
    </row>
    <row r="11">
      <c r="A11" s="4" t="inlineStr">
        <is>
          <t>Entity Tax Identification Number</t>
        </is>
      </c>
      <c r="B11" s="4" t="inlineStr">
        <is>
          <t>80-0812659</t>
        </is>
      </c>
    </row>
    <row r="12">
      <c r="A12" s="4" t="inlineStr">
        <is>
          <t>Entity Address, Address Line One</t>
        </is>
      </c>
      <c r="B12" s="4" t="inlineStr">
        <is>
          <t>350 Fifth Avenue, 21st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8</t>
        </is>
      </c>
    </row>
    <row r="16">
      <c r="A16" s="4" t="inlineStr">
        <is>
          <t>City Area Code</t>
        </is>
      </c>
      <c r="B16" s="4" t="inlineStr">
        <is>
          <t>646</t>
        </is>
      </c>
    </row>
    <row r="17">
      <c r="A17" s="4" t="inlineStr">
        <is>
          <t>Local Phone Number</t>
        </is>
      </c>
      <c r="B17" s="4" t="inlineStr">
        <is>
          <t>710-3417</t>
        </is>
      </c>
    </row>
    <row r="18">
      <c r="A18" s="4" t="inlineStr">
        <is>
          <t>Title of 12(b) Security</t>
        </is>
      </c>
      <c r="B18" s="4" t="inlineStr">
        <is>
          <t>Common Stock, $0.01 par value per share</t>
        </is>
      </c>
    </row>
    <row r="19">
      <c r="A19" s="4" t="inlineStr">
        <is>
          <t>Trading Symbol</t>
        </is>
      </c>
      <c r="B19" s="4" t="inlineStr">
        <is>
          <t>SST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222746</v>
      </c>
    </row>
    <row r="28">
      <c r="A28" s="4" t="inlineStr">
        <is>
          <t>Entity Central Index Key</t>
        </is>
      </c>
      <c r="B28" s="4" t="inlineStr">
        <is>
          <t>000154934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Long-term Investments</t>
        </is>
      </c>
      <c r="B1" s="2" t="inlineStr">
        <is>
          <t>9 Months Ended</t>
        </is>
      </c>
    </row>
    <row r="2">
      <c r="B2" s="2" t="inlineStr">
        <is>
          <t>Sep. 30, 2020</t>
        </is>
      </c>
    </row>
    <row r="3">
      <c r="A3" s="3" t="inlineStr">
        <is>
          <t>Fair Value Disclosures [Abstract]</t>
        </is>
      </c>
    </row>
    <row r="4">
      <c r="A4" s="4" t="inlineStr">
        <is>
          <t>Fair Value Measurements and Other Long-term Investments</t>
        </is>
      </c>
      <c r="B4" s="4" t="inlineStr">
        <is>
          <t>Fair Value Measurements and Other Long-term Investments Fair Value Measurements The Company had no assets or liabilities requiring fair value hierarchy disclosures as of September 30, 2020 or December 31, 2019. Other Fair Value Measurements The carrying amounts of cash and cash equivalents, accounts receivable, accounts payable and accrued expenses approximate fair value because of the short-term nature of these instruments. The Company’s non-financial assets, which include property and equipment, intangible assets and goodwill, are not required to be measured at fair value on a recurring basis. However, if the Company is required to evaluate a non-financial asset for impairment, whether due to certain triggering events or because annual impairment testing is required, a resulting asset impairment would require that the non-financial asset be recorded at fair value. Other Long-term Investments Investment in ZCool Technologies Limited (“ZCool”) On January 4, 2018, the Company invested $15.0 million in convertible preferred shares issued by ZCool (the “Preferred Shares”), which is equivalent to a 25% fully diluted equity ownership interest. ZCool’s primary business is the operation of an E-commerce platform in China whereby customers can pay to license content contributed by creative professionals. ZCool and its affiliates have been the exclusive distributor of Shutterstock creative content in China since 2014. ZCool is a variable interest entity that is not consolidated because the Company is not the primary beneficiary. The Preferred Shares are not deemed to be in-substance common stock and are accounted for using the measurement alternative for equity investments with no readily determinable fair value. The Preferred Shares are reported at cost, adjusted for impairments or any observable price changes in orderly transactions for identical or similar investments issued by ZCool. On a quarterly basis, the Company evaluates the carrying value of the Preferred Shares for impairment, which includes an assessment of ZCool’s revenue growth, earnings performance, working capital and the general regional market conditions. As of September 30, 2020, no adjustments to the carrying value were identified as a result of this assessment. Changes in performance negatively impacting ZCool’s operating results and cash flows could result in the Company recording an impairment charge on the Preferred Share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is summarized as follows (in thousands): As of September 30, 2020 As of December 31, 2019 Computer equipment and software $ 186,364 $ 165,950 Furniture and fixtures 10,223 10,199 Leasehold improvements 19,310 19,203 Property and equipment 215,897 195,352 Less accumulated depreciation (163,211) (136,518) Property and equipment, net $ 52,686 $ 58,834 Depreciation expense related to property and equipment was $8.4 million and $10.8 million for the three months ended September 30, 2020 and 2019, respectively, and $27.3 million and $31.9 million for the nine months ended September 30, 2020 and 2019, respectively. Cost of revenues includes depreciation expense of $7.5 million and $9.6 million for the three months ended September 30, 2020 and 2019, respectively, and $24.3 million and $28.2 million for the nine months ended September 30, 2020 and 2019, respectively. General and administrative expense includes depreciation expense of $0.9 million and $1.2 million for the three months ended September 30, 2020 and 2019, respectively, and $3.0 million and $3.7 million for the nine months ended September 30, 2020 and 2019, respectively. Capitalized Internal-Use Software The Company capitalized costs related to the development of internal-use software of $6.1 million and $5.6 million for the three months ended September 30, 2020 and 2019, respectively, and $19.3 million and $17.8 million for the nine months ended September 30, 2020 and 2019, respectively. Capitalized amounts are included as a component of property and equipment under computer equipment and software on the Consolidated Balance Sheets. The portion of total depreciation expense related to capitalized internal-use software was $7.1 million and $7.7 million for the three months ended September 30, 2020 and 2019, respectively, and $22.0 million and $22.5 million for the nine months ended September 30, 2020 and 2019, respectively. Depreciation expense related to capitalized internal-use software is included in cost of revenue in the Consolidated Statements of Operations. As of September 30, 2020 and December 31, 2019, the Company had capitalized internal-use software of $39.0 million and $41.8 million, respectively, net of accumulated depreciation, which was included in property and equipment,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Company’s goodwill balance is attributable to its Content reporting unit and is tested for impairment annually on October 1 or upon a triggering event. No triggering events were identified during the nine months ended September 30, 2020. The following table summarizes the changes in the Company’s goodwill balance during the nine months ended September 30, 2020 (in thousands): Goodwill Balance as of December 31, 2019 $ 88,974 Foreign currency translation adjustment (247) Balance as of September 30, 2020 $ 88,727 Intangible Assets Intangible assets consisted of the following as of September 30, 2020 and December 31, 2019 (in thousands): As of September 30, 2020 As of December 31, 2019 Gross Accumulated Weighted Gross Accumulated Amortizing intangible assets: Customer relationships $ 17,499 $ (10,293) 9 $ 17,729 $ (9,294) Trade name 6,432 (6,031) 7 6,517 (5,941) Developed technology 4,791 (4,636) 4 4,841 (4,226) Contributor content 25,548 (8,998) 9 23,510 (6,626) Patents 259 (112) 18 259 (100) Total $ 54,529 $ (30,070) $ 52,856 $ (26,187) Amortization expense was $1.3 million and $1.2 million for the three months ended September 30, 2020 and 2019, respectively, and $3.8 million and $5.4 million for the nine months ended September 30, 2020 and 2019, respectively. Cost of revenue includes amortization expense of $0.7 million and $0.5 million for the three months ended September 30, 2020 and 2019, respectively, and $2.0 million and $1.4 million for the nine months ended September 30, 2020 and 2019, respectively. General and administrative expense includes amortization expense of $0.6 million and $0.7 million for the three months ended September 30, 2020 and 2019, respectively, and $1.8 million and $4.0 million for the nine months ended September 30, 2020 and 2019, respectively. The Company determined that there was no indication of impairment of the intangible assets for any period presented. Estimated amortization expense is: $1.5 million for the remaining three months of 2020, $5.0 million in 2021, $4.7 million in 2022, $4.3 million in 2023, $3.4 million in 2024, $2.0 million in 2025 and $3.6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ccrued expenses consisted of the following (in thousands): As of September 30, 2020 As of December 31, 2019 Compensation $ 26,613 $ 20,776 Non-income taxes 17,168 15,332 Website hosting and marketing fees 9,566 8,657 Other expenses 8,030 9,099 Total accrued expenses $ 61,377 $ 53,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9 Months Ended</t>
        </is>
      </c>
    </row>
    <row r="2">
      <c r="B2" s="2" t="inlineStr">
        <is>
          <t>Sep. 30, 2020</t>
        </is>
      </c>
    </row>
    <row r="3">
      <c r="A3" s="3" t="inlineStr">
        <is>
          <t>Share-based Payment Arrangement [Abstract]</t>
        </is>
      </c>
    </row>
    <row r="4">
      <c r="A4" s="4" t="inlineStr">
        <is>
          <t>Stockholders’ Equity and Equity-Based Compensation</t>
        </is>
      </c>
      <c r="B4" s="4" t="inlineStr">
        <is>
          <t xml:space="preserve">Stockholders’ Equity and Equity-Based Compensation Stockholders’ Equity Stock Offering On August 14, 2020, the Company completed an offering (the “Stock Offering”), whereby 2,580,000 shares of its common stock were sold to the public at a price to the public of $48.50 per share. The Company sold 516,000 shares of common stock in the Stock Offering and the Company’s Founder and Executive Chairman of the Board sold 2,064,000 shares of common stock in the Stock Offering. The Company received net proceeds from the shares it sold, after deducting underwriting discounts and commissions and offering expenses payable by the Company, of approximately $23.2 million. The Company did not receive any proceeds from the shares sold by the Company’s Founder and Executive Chairman of the Board. Common Stock During the three and nine months ended September 30, 2020, the Company issued 516,000 shares of common stock in connection with the Stock Offering. Additionally, the Company issued approximately 15,000 and 191,000 shares of common stock during the three months ended September 30, 2020 and 2019, respectively, and 206,000 and 389,000 for the nine months ended September 30, 2020 and 2019, respectively, related to the exercise of stock options and the vesting of Restricted Stock Units.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repurchase up to an additional $100 million of its outstanding common stock. During the nine months ended September 30, 2020 and 2019, the Company did not repurchase any shares of its common stock under the share repurchase program. As of September 30, 2020, the Company had $100 million of remaining authorization for purchases under the share repurchase program. The Company expects to fund future repurchases, if any,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 Dividends The Company declared and paid cash dividends of $0.17 and $0.51 per share of common stock, or $6.1 million and $18.2 million, during the three and nine months ended September 30, 2020. On October 19, 2020, the Company’s Board of Directors declared a quarterly cash dividend of $0.17 per share of outstanding common stock payable on December 16, 2020 to stockholders of record at the close of business on December 3, 2020. Future declarations of dividends are subject to the final determination of the Board of Directors, and will depend on, among other things, the Company’s future financial condition, results of operations, capital requirements, capital expenditure requirements, contractual restrictions, anticipated cash needs, business prospects, provisions of applicable law and other factors the Board of Directors may deem relevant. Equity-Based Compensation The Company recognizes stock-based compensation expense for all equity-based payment awards, including employee Restricted Stock Units and Performance-based Restricted Stock Units (“PRSUs” and, collectively with Restricted Stock Units, “RSUs”) and stock options granted under the Company’s Amended and Restated 2012 Omnibus Equity Incentive Plan (the “2012 Plan”), based on the fair value of each award on the grant date. The following table summarizes non-cash equity-based compensation expense, net of forfeitures, by financial statement line item included in the accompanying Consolidated Statements of Operations for the three and nine months ended September 30, 2020 and 2019 (in thousands): Three Months Ended September 30, Nine Months Ended September 30, 2020 2019 2020 2019 Cost of revenue $ 125 $ 55 $ 275 $ 245 Sales and marketing 467 366 1,301 1,623 Product development 1,263 1,395 3,456 3,822 General and administrative 6,430 3,693 12,649 12,194 Total $ 8,285 $ 5,509 $ 17,681 $ 17,884 The following table summarizes non-cash equity-based compensation expense, net of forfeitures, by award type included in the accompanying Consolidated Statements of Operations for the three and nine months ended September 30, 2020 and 2019 (in thousands): Three Months Ended September 30, Nine Months Ended September 30, 2020 2019 2020 2019 Stock options $ 179 $ 1,327 $ 1,909 $ 4,394 RSUs 8,106 4,182 15,772 13,490 Total $ 8,285 $ 5,509 $ 17,681 $ 17,884 Stock Option Awards During the nine months ended September 30, 2020, the Company granted 53,000 options to purchase shares of its common stock with a weighted average exercise price of $42.96. As of September 30, 2020, there were approximately 346,000 options vested and exercisable with a weighted average exercise price of $34.49. As of September 30, 2020, the total unrecognized compensation charge related to non-vested options was approximately $1.8 million, which is expected to be recognized through 2023. Restricted Stock Unit Awards During the nine months ended September 30, 2020, the Company had RSU grants, net of forfeitures, of approximately 603,000. As of September 30, 2020, there are approximately 1,425,000 non-vested RSUs outstanding with a weighted average grant-date fair value of $39.61. As of September 30, 2020, the total unrecognized non-cash equity-based compensation charge related to the non-vested RSUs was approximately $35.8 million, which is expected to be recognized through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distributes its content offerings through two primary channels: E-commerce: The majority of the Company’s customers license content directly through the Company’s self-service web properties. E-commerce customers have the flexibility to purchase a subscription plan that is paid on a monthly or annual basis or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The Company also has a base of customers with unique content, licensing and workflow needs. These customers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The Company’s revenues by distribution channel for the three and nine months ended September 30, 2020 and 2019 are as follows (in thousands): Three Months Ended September 30, Nine Months Ended September 30, 2020 2019 2020 2019 E-commerce $ 102,816 $ 96,233 $ 300,716 $ 291,339 Enterprise 62,411 62,846 185,026 192,813 Total Revenues $ 165,227 $ 159,079 $ 485,742 $ 484,152 The September 30, 2020 deferred revenue balance will be earned as content is downloaded or upon the expiration of subscription-based products, and nearly all is expected to be earned within the next twelve months. $114.2 million of total revenue recognized for the nine months ended September 30, 2020 was reflected in deferred revenue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 Income, net</t>
        </is>
      </c>
      <c r="B1" s="2" t="inlineStr">
        <is>
          <t>9 Months Ended</t>
        </is>
      </c>
    </row>
    <row r="2">
      <c r="B2" s="2" t="inlineStr">
        <is>
          <t>Sep. 30, 2020</t>
        </is>
      </c>
    </row>
    <row r="3">
      <c r="A3" s="3" t="inlineStr">
        <is>
          <t>Other Nonoperating Income (Expense) [Abstract]</t>
        </is>
      </c>
    </row>
    <row r="4">
      <c r="A4" s="4" t="inlineStr">
        <is>
          <t>Other (Expense) / Income, net</t>
        </is>
      </c>
      <c r="B4" s="4" t="inlineStr">
        <is>
          <t xml:space="preserve">Other (Expense) / Income, net The following table presents a summary of the Company’s other income and expense activity included in the accompanying Consolidated Statements of Operations for the three and nine months ended September 30, 2020 and 2019 (in thousands): Three Months Ended September 30, Nine Months Ended September 30, 2020 2019 2020 2019 Foreign currency loss $ (1,170) $ (626) $ (1,636) $ (1,356) Interest income, net 2 1,091 1,130 3,301 Total other (expense) / income $ (1,168) $ 465 $ (506) $ 1,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s yielded a net expense of 19.9% for the three months ended September 30, 2020 and a net benefit of 35.3% for the three months ended September 30, 2019. The Company’s effective tax rates yielded a net expense of 19.7% and 3.3% for the nine months ended September 30, 2020 and 2019, respectively. During the three months ended September 30, 2020, the net effect of discrete items increased the effective tax rate by 2.9%. For the nine months ended September 30, 2020, the effective tax rate increased by 0.9% as a result of a loss jurisdiction with no tax benefit. Discrete items further increased the effective tax rate by 1.8%. Excluding the discrete items, our effective tax rate would have been 17.0% for the three and nine months ended September 30, 2020. In the three and nine months ended September 30, 2019, the impact of discrete tax items decreased the effective tax rate by 51.6% and 13.0%, respectively. In the three and nine months ended September 30, 2019, the Company incurred a discrete tax benefit related primarily to the release of reserves for uncertain tax positions due to a lapse in the statute of limitations and the effect of the foreign-derived intangible income deduction claimed on the Company’s 2018 tax return, which was substantially completed in the third quarter of 2019. The Company has computed the provision for income taxes based on the estimated annual effective tax rate excluding a loss jurisdiction with no tax benefit and the application of discrete items, if any, in the applicable period. The estimated annual effective tax rate differs from the statutory tax rate due primarily to the effect of the foreign-derived intangible income deduction and the U.S. Research and Development tax credit. During the three and nine months ended September 30, 2020 and during the three months ended September 30, 2019, uncertain tax positions recorded by the Company were not significant. During the nine months ended September 30, 2019, uncertain tax positions recorded by the Company resulted in an expense of $1.0 million. To the extent the remaining uncertain tax position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significant for the three and nine months ended September 30, 2020 and 2019. During the nine months ended September 30, 2020 and 2019, the Company paid net cash taxes of $2.8 million and $1.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omputed using the weighted average number of shares of common stock outstanding for the period, excluding unvested RSUs and stock options. Diluted net income per share is based upon the weighted average shares of common stock outstanding for the period plus dilutive potential shares of common stock, including unvested RSUs and stock options using the treasury stock method. The following table sets forth the computation of basic and diluted net income per share for the three and nine months ended September 30, 2020 and 2019 (in thousands): Three Months Ended September 30, Nine Months Ended September 30, 2020 2019 2020 2019 Net income $ 22,582 $ 4,934 $ 45,887 $ 15,755 Shares used to compute basic net income per share 35,962 35,309 35,713 35,219 Dilutive potential common shares Stock options 104 65 70 91 Unvested restricted stock awards 428 167 312 202 Shares used to compute diluted net income per share 36,494 35,541 36,095 35,512 Basic net income per share $ 0.63 $ 0.14 $ 1.28 $ 0.45 Diluted net income per share $ 0.62 $ 0.14 $ 1.27 $ 0.44 Dilutive shares included in the calculation 1,385 844 1,182 942 Anti-dilutive shares excluded from the calculation 778 1,322 1,024 1,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0</t>
        </is>
      </c>
    </row>
    <row r="3">
      <c r="A3" s="3" t="inlineStr">
        <is>
          <t>Segment Reporting [Abstract]</t>
        </is>
      </c>
    </row>
    <row r="4">
      <c r="A4" s="4" t="inlineStr">
        <is>
          <t>Geographic Information</t>
        </is>
      </c>
      <c r="B4" s="4" t="inlineStr">
        <is>
          <t>Geographic Information The following table presents the Company’s revenue based on customer location (in thousands): Three Months Ended September 30, Nine Months Ended 2020 2019 2020 2019 North America $ 59,252 $ 56,151 $ 172,481 $ 171,322 Europe 53,291 51,683 159,294 160,815 Rest of the world 52,684 51,245 153,967 152,015 Total revenue $ 165,227 $ 159,079 $ 485,742 $ 484,152 The United States, included in North America in the above table, accounted for 32% of consolidated revenue for the nine months ended September 30, 2020 and 2019. No other country accounts for more than 10% of the Company’s revenue in any period presented. The Company’s long-lived tangible assets were located as follows (in thousands): As of September 30, As of December 31, 2020 2019 North America $ 45,435 $ 51,954 Europe 6,942 6,541 Rest of the world 309 339 Total long-lived tangible assets $ 52,686 $ 58,834 The United States, included in North America in the above table, accounted for 76% and 79% of total long-lived tangible assets as of September 30, 2020 and December 31, 2019, respectively. No other country accounts for more than 10% of the Company’s long-lived tangible assets in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383127</v>
      </c>
      <c r="C3" s="6" t="n">
        <v>303261</v>
      </c>
    </row>
    <row r="4">
      <c r="A4" s="4" t="inlineStr">
        <is>
          <t>Accounts receivable, net of allowance of $4,051 and $3,579</t>
        </is>
      </c>
      <c r="B4" s="5" t="n">
        <v>48225</v>
      </c>
      <c r="C4" s="5" t="n">
        <v>47016</v>
      </c>
    </row>
    <row r="5">
      <c r="A5" s="4" t="inlineStr">
        <is>
          <t>Prepaid expenses and other current assets</t>
        </is>
      </c>
      <c r="B5" s="5" t="n">
        <v>19309</v>
      </c>
      <c r="C5" s="5" t="n">
        <v>26703</v>
      </c>
    </row>
    <row r="6">
      <c r="A6" s="4" t="inlineStr">
        <is>
          <t>Total current assets</t>
        </is>
      </c>
      <c r="B6" s="5" t="n">
        <v>450661</v>
      </c>
      <c r="C6" s="5" t="n">
        <v>376980</v>
      </c>
    </row>
    <row r="7">
      <c r="A7" s="4" t="inlineStr">
        <is>
          <t>Property and equipment, net</t>
        </is>
      </c>
      <c r="B7" s="5" t="n">
        <v>52686</v>
      </c>
      <c r="C7" s="5" t="n">
        <v>58834</v>
      </c>
    </row>
    <row r="8">
      <c r="A8" s="4" t="inlineStr">
        <is>
          <t>Right-of-use assets</t>
        </is>
      </c>
      <c r="B8" s="5" t="n">
        <v>40856</v>
      </c>
      <c r="C8" s="5" t="n">
        <v>45453</v>
      </c>
    </row>
    <row r="9">
      <c r="A9" s="4" t="inlineStr">
        <is>
          <t>Intangible assets, net</t>
        </is>
      </c>
      <c r="B9" s="5" t="n">
        <v>24459</v>
      </c>
      <c r="C9" s="5" t="n">
        <v>26669</v>
      </c>
    </row>
    <row r="10">
      <c r="A10" s="4" t="inlineStr">
        <is>
          <t>Goodwill</t>
        </is>
      </c>
      <c r="B10" s="5" t="n">
        <v>88727</v>
      </c>
      <c r="C10" s="5" t="n">
        <v>88974</v>
      </c>
    </row>
    <row r="11">
      <c r="A11" s="4" t="inlineStr">
        <is>
          <t>Deferred tax assets, net</t>
        </is>
      </c>
      <c r="B11" s="5" t="n">
        <v>14665</v>
      </c>
      <c r="C11" s="5" t="n">
        <v>14387</v>
      </c>
    </row>
    <row r="12">
      <c r="A12" s="4" t="inlineStr">
        <is>
          <t>Other assets</t>
        </is>
      </c>
      <c r="B12" s="5" t="n">
        <v>16228</v>
      </c>
      <c r="C12" s="5" t="n">
        <v>19215</v>
      </c>
    </row>
    <row r="13">
      <c r="A13" s="4" t="inlineStr">
        <is>
          <t>Total assets</t>
        </is>
      </c>
      <c r="B13" s="5" t="n">
        <v>688282</v>
      </c>
      <c r="C13" s="5" t="n">
        <v>630512</v>
      </c>
    </row>
    <row r="14">
      <c r="A14" s="3" t="inlineStr">
        <is>
          <t>Current liabilities:</t>
        </is>
      </c>
    </row>
    <row r="15">
      <c r="A15" s="4" t="inlineStr">
        <is>
          <t>Accounts payable</t>
        </is>
      </c>
      <c r="B15" s="5" t="n">
        <v>4109</v>
      </c>
      <c r="C15" s="5" t="n">
        <v>6104</v>
      </c>
    </row>
    <row r="16">
      <c r="A16" s="4" t="inlineStr">
        <is>
          <t>Accrued expenses</t>
        </is>
      </c>
      <c r="B16" s="5" t="n">
        <v>61377</v>
      </c>
      <c r="C16" s="5" t="n">
        <v>53864</v>
      </c>
    </row>
    <row r="17">
      <c r="A17" s="4" t="inlineStr">
        <is>
          <t>Contributor royalties payable</t>
        </is>
      </c>
      <c r="B17" s="5" t="n">
        <v>24976</v>
      </c>
      <c r="C17" s="5" t="n">
        <v>25193</v>
      </c>
    </row>
    <row r="18">
      <c r="A18" s="4" t="inlineStr">
        <is>
          <t>Deferred revenue</t>
        </is>
      </c>
      <c r="B18" s="5" t="n">
        <v>144657</v>
      </c>
      <c r="C18" s="5" t="n">
        <v>141922</v>
      </c>
    </row>
    <row r="19">
      <c r="A19" s="4" t="inlineStr">
        <is>
          <t>Other current liabilities</t>
        </is>
      </c>
      <c r="B19" s="5" t="n">
        <v>10111</v>
      </c>
      <c r="C19" s="5" t="n">
        <v>18811</v>
      </c>
    </row>
    <row r="20">
      <c r="A20" s="4" t="inlineStr">
        <is>
          <t>Total current liabilities</t>
        </is>
      </c>
      <c r="B20" s="5" t="n">
        <v>245230</v>
      </c>
      <c r="C20" s="5" t="n">
        <v>245894</v>
      </c>
    </row>
    <row r="21">
      <c r="A21" s="4" t="inlineStr">
        <is>
          <t>Lease liabilities</t>
        </is>
      </c>
      <c r="B21" s="5" t="n">
        <v>42954</v>
      </c>
      <c r="C21" s="5" t="n">
        <v>47313</v>
      </c>
    </row>
    <row r="22">
      <c r="A22" s="4" t="inlineStr">
        <is>
          <t>Other non-current liabilities</t>
        </is>
      </c>
      <c r="B22" s="5" t="n">
        <v>9858</v>
      </c>
      <c r="C22" s="5" t="n">
        <v>9160</v>
      </c>
    </row>
    <row r="23">
      <c r="A23" s="4" t="inlineStr">
        <is>
          <t>Total liabilities</t>
        </is>
      </c>
      <c r="B23" s="5" t="n">
        <v>298042</v>
      </c>
      <c r="C23" s="5" t="n">
        <v>302367</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Common stock, $0.01 par value; 200,000 shares authorized; 38,776 and 38,055 shares issued and 36,218 and 35,497 shares outstanding as of September 30, 2020 and December 31, 2019, respectively</t>
        </is>
      </c>
      <c r="B26" s="5" t="n">
        <v>387</v>
      </c>
      <c r="C26" s="5" t="n">
        <v>381</v>
      </c>
    </row>
    <row r="27">
      <c r="A27" s="4" t="inlineStr">
        <is>
          <t>Treasury stock, at cost; 2,558 shares as of September 30, 2020 and December 31, 2019</t>
        </is>
      </c>
      <c r="B27" s="5" t="n">
        <v>-100027</v>
      </c>
      <c r="C27" s="5" t="n">
        <v>-100027</v>
      </c>
    </row>
    <row r="28">
      <c r="A28" s="4" t="inlineStr">
        <is>
          <t>Additional paid-in capital</t>
        </is>
      </c>
      <c r="B28" s="5" t="n">
        <v>350428</v>
      </c>
      <c r="C28" s="5" t="n">
        <v>312824</v>
      </c>
    </row>
    <row r="29">
      <c r="A29" s="4" t="inlineStr">
        <is>
          <t>Accumulated comprehensive loss</t>
        </is>
      </c>
      <c r="B29" s="5" t="n">
        <v>-9128</v>
      </c>
      <c r="C29" s="5" t="n">
        <v>-6220</v>
      </c>
    </row>
    <row r="30">
      <c r="A30" s="4" t="inlineStr">
        <is>
          <t>Retained earnings</t>
        </is>
      </c>
      <c r="B30" s="5" t="n">
        <v>148580</v>
      </c>
      <c r="C30" s="5" t="n">
        <v>121187</v>
      </c>
    </row>
    <row r="31">
      <c r="A31" s="4" t="inlineStr">
        <is>
          <t>Total stockholders’ equity</t>
        </is>
      </c>
      <c r="B31" s="5" t="n">
        <v>390240</v>
      </c>
      <c r="C31" s="5" t="n">
        <v>328145</v>
      </c>
    </row>
    <row r="32">
      <c r="A32" s="4" t="inlineStr">
        <is>
          <t>Total liabilities and stockholders’ equity</t>
        </is>
      </c>
      <c r="B32" s="6" t="n">
        <v>688282</v>
      </c>
      <c r="C32" s="6" t="n">
        <v>630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 had total non-lease obligations in the amount of approximately $35.5 million, which consisted primarily of minimum royalty guarantees and unconditional purchase obligations related to contracts for infrastructure and other business services. As of September 30, 2020, the Company’s non-lease obligations for the remainder of 2020 and for the years ending December 31, 2021 and 2022 were approximately $12.9 million, $18.2 million and $4.4 million,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Indemnification and Employment Agreement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content is used. The standard maximum aggregate obligation and liability to any one customer for any single claim is generally limited to ten thousand dollars but can range to $250,000, with certain exceptions for which our indemnification obligation are uncapped. As of September 30, 2020, the Company had recorded no material liabilities related to indemnification obligations for loss contingencies. Additionally, the Company believes that it has the appropriate insurance coverage in place to adequately cover such indemnification obligations, if necessary. Pursuant to the Company’s charter documents and separate written indemnification agreements, the Company has certain indemnification obligations to its executive officers, certain employees and directors, as well as certain former officers and directors. The Company has also entered into employment agreements with its executive officers and certain employees. These agreements specify various employment-related matters, including annual compensation, performance incentive bonuses, and severance benefits in the event of termination in the event of a change in control or otherwise, with or without ca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t>
        </is>
      </c>
    </row>
    <row r="5">
      <c r="A5" s="4" t="inlineStr">
        <is>
          <t>Unaudited Interim Financial Statements</t>
        </is>
      </c>
      <c r="B5" s="4" t="inlineStr">
        <is>
          <t>The interim Consolidated Balance Sheet as of September 30, 2020, and the Consolidated Statements of Operations, Comprehensive Income and Stockholders’ Equity for the three and nine months ended September 30, 2020 and 2019, and the Consolidated Statements of Cash Flows for the nine months ended September 30, 2020 and 2019, are unaudited. The Consolidated Balance Sheet as of December 31, 2019,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September 30, 2020, and its consolidated results of operations, comprehensive income and stockholders’ equity for the three and nine months ended September 30, 2020 and 2019, and its cash flows for the nine months ended September 30, 2020 and 2019. The financial data and the other financial information disclosed in the notes to the financial statements related to these periods are also unaudited. The results of operations for the nine months ended September 30, 2020 are not necessarily indicative of the results to be expected for the fiscal year ending December 31, 2020 or for any other future annual or interim period.These financial statements should be read in conjunction with the Company’s audited consolidated financial statements and notes thereto as of and for the year ended December 31, 2019 included in the Company’s Annual Report on Form 10-K, which was filed with the SEC on February 13, 2020.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is>
      </c>
    </row>
    <row r="6">
      <c r="A6" s="4" t="inlineStr">
        <is>
          <t>Use of Estimates</t>
        </is>
      </c>
      <c r="B6" s="4" t="inlineStr">
        <is>
          <t>Use of Estimates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t>
        </is>
      </c>
    </row>
    <row r="7">
      <c r="A7" s="4" t="inlineStr">
        <is>
          <t>Cash, Cash Equivalents and Restricted Cash</t>
        </is>
      </c>
      <c r="B7" s="4" t="inlineStr">
        <is>
          <t>The Company’s cash and cash equivalents consist of cash on hand, bank deposits and money market funds. These assets are stated at cost, which approximates fair value. Effective February 2020, the Company was no longer required to provide cash collateral for its letter of credit for its New York City headquarters, and, accordingly, these funds are no longer restricted.</t>
        </is>
      </c>
    </row>
    <row r="8">
      <c r="A8" s="4" t="inlineStr">
        <is>
          <t>Allowance for Doubtful Accounts</t>
        </is>
      </c>
      <c r="B8" s="4" t="inlineStr">
        <is>
          <t>Allowance for Doubtful AccountsThe Company’s accounts receivable consists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t>
        </is>
      </c>
    </row>
    <row r="9">
      <c r="A9" s="4" t="inlineStr">
        <is>
          <t>Chargeback and Sales Refund Allowance and Revenue Recognition</t>
        </is>
      </c>
      <c r="B9" s="4" t="inlineStr">
        <is>
          <t xml:space="preserve">Chargeback and Sales Refund Allowance The Company establishes a chargeback allowance and sales refund reserve allowance based on factors surrounding historical credit card chargeback trends, historical sales refund trends and other information. As of September 30, 2020 and December 31, 2019, the Company’s combined allowance for chargebacks and sales refunds was $0.4 million and $0.3 million, respectively, which was included as a component of other current liabilities on the Consolidated Balance Sheets.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recognizes revenue upon the satisfaction of performance obligations, which generally occurs when content is downloaded by a customer. The Company recognizes revenue on both its subscription-based and transaction-based products when content is downloaded, at which time the license is provided. In addition, management estimates expected unused licenses for subscription-based products and recognizes the estimated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an electronic payment with a credit card at the time of a transaction. Customer </t>
        </is>
      </c>
    </row>
    <row r="10">
      <c r="A10" s="4" t="inlineStr">
        <is>
          <t>Recently Adopted and Issued Accounting Standard Updates</t>
        </is>
      </c>
      <c r="B10" s="4" t="inlineStr">
        <is>
          <t>Recently Adopted Accounting Standard Updates In June 2016, the FASB issued ASU 2016-13, which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was required, prospectively, for annual periods beginning after December 15, 2019, with early adoption permitted for annual periods beginning after December 15, 2018. The Company adopted ASU 2016-13, as amended, effective January 1, 2020 using the modified retrospective method and recorded a cumulative-effect adjustment of $0.2 million, net of tax, in retained earnings as of January 1, 2020.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was required for fiscal years and interim periods within those fiscal years, beginning after December 15, 2019. The Company adopted ASU 2018-13, effective January 1, 2020. The impact of adoption of this standard on the consolidated financial statements, including accounting policies, processes and systems, was not material. In August 2018, the FASB issued ASU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wa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adopted ASU 2018-15 on a prospective basis, effective January 1, 2020. The adoption of this standard is not expected to have a significant impact on our consolidated financial statements. Recently Issued Accounting Standard Updates In December 2019, the FASB issued ASU 2019-12, Income Taxes (Topic 740), Simplifying the Accounting for Income Taxes (“ASU-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Operations and Significant Accounting Policies (Tables)</t>
        </is>
      </c>
      <c r="B1" s="2" t="inlineStr">
        <is>
          <t>9 Months Ended</t>
        </is>
      </c>
    </row>
    <row r="2">
      <c r="B2" s="2" t="inlineStr">
        <is>
          <t>Sep. 30, 2020</t>
        </is>
      </c>
    </row>
    <row r="3">
      <c r="A3" s="3" t="inlineStr">
        <is>
          <t>Accounting Policies [Abstract]</t>
        </is>
      </c>
    </row>
    <row r="4">
      <c r="A4" s="4" t="inlineStr">
        <is>
          <t>Schedule of Restricted Cash</t>
        </is>
      </c>
      <c r="B4" s="4" t="inlineStr">
        <is>
          <t xml:space="preserve">The following represents the Company’s cash and cash equivalents and restricted cash balances as of September 30, 2020 and December 31, 2019 (in thousands): As of September 30, 2020 As of December 31, 2019 Cash and cash equivalents $ 383,127 $ 303,261 Restricted cash — 2,613 Total cash, cash equivalents and restricted cash $ 383,127 $ 305,874 </t>
        </is>
      </c>
    </row>
    <row r="5">
      <c r="A5" s="4" t="inlineStr">
        <is>
          <t>Schedule of Cash and Cash Equivalents</t>
        </is>
      </c>
      <c r="B5" s="4" t="inlineStr">
        <is>
          <t xml:space="preserve">The following represents the Company’s cash and cash equivalents and restricted cash balances as of September 30, 2020 and December 31, 2019 (in thousands): As of September 30, 2020 As of December 31, 2019 Cash and cash equivalents $ 383,127 $ 303,261 Restricted cash — 2,613 Total cash, cash equivalents and restricted cash $ 383,127 $ 305,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 xml:space="preserve">Property and equipment is summarized as follows (in thousands): As of September 30, 2020 As of December 31, 2019 Computer equipment and software $ 186,364 $ 165,950 Furniture and fixtures 10,223 10,199 Leasehold improvements 19,310 19,203 Property and equipment 215,897 195,352 Less accumulated depreciation (163,211) (136,518) Property and equipment, net $ 52,686 $ 58,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goodwill</t>
        </is>
      </c>
      <c r="B4" s="4" t="inlineStr">
        <is>
          <t xml:space="preserve">The following table summarizes the changes in the Company’s goodwill balance during the nine months ended September 30, 2020 (in thousands): Goodwill Balance as of December 31, 2019 $ 88,974 Foreign currency translation adjustment (247) Balance as of September 30, 2020 $ 88,727 </t>
        </is>
      </c>
    </row>
    <row r="5">
      <c r="A5" s="4" t="inlineStr">
        <is>
          <t>Schedule of intangible assets</t>
        </is>
      </c>
      <c r="B5" s="4" t="inlineStr">
        <is>
          <t>Intangible assets consisted of the following as of September 30, 2020 and December 31, 2019 (in thousands): As of September 30, 2020 As of December 31, 2019 Gross Accumulated Weighted Gross Accumulated Amortizing intangible assets: Customer relationships $ 17,499 $ (10,293) 9 $ 17,729 $ (9,294) Trade name 6,432 (6,031) 7 6,517 (5,941) Developed technology 4,791 (4,636) 4 4,841 (4,226) Contributor content 25,548 (8,998) 9 23,510 (6,626) Patents 259 (112) 18 259 (100) Total $ 54,529 $ (30,070) $ 52,856 $ (26,1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in thousands): As of September 30, 2020 As of December 31, 2019 Compensation $ 26,613 $ 20,776 Non-income taxes 17,168 15,332 Website hosting and marketing fees 9,566 8,657 Other expenses 8,030 9,099 Total accrued expenses $ 61,377 $ 53,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Based Compensation (Tables)</t>
        </is>
      </c>
      <c r="B1" s="2" t="inlineStr">
        <is>
          <t>9 Months Ended</t>
        </is>
      </c>
    </row>
    <row r="2">
      <c r="B2" s="2" t="inlineStr">
        <is>
          <t>Sep. 30, 2020</t>
        </is>
      </c>
    </row>
    <row r="3">
      <c r="A3" s="3" t="inlineStr">
        <is>
          <t>Share-based Payment Arrangement [Abstract]</t>
        </is>
      </c>
    </row>
    <row r="4">
      <c r="A4" s="4" t="inlineStr">
        <is>
          <t>Summary of non-cash equity-based compensation expense included in the Company's statement of operations</t>
        </is>
      </c>
      <c r="B4" s="4" t="inlineStr">
        <is>
          <t xml:space="preserve">The following table summarizes non-cash equity-based compensation expense, net of forfeitures, by financial statement line item included in the accompanying Consolidated Statements of Operations for the three and nine months ended September 30, 2020 and 2019 (in thousands): Three Months Ended September 30, Nine Months Ended September 30, 2020 2019 2020 2019 Cost of revenue $ 125 $ 55 $ 275 $ 245 Sales and marketing 467 366 1,301 1,623 Product development 1,263 1,395 3,456 3,822 General and administrative 6,430 3,693 12,649 12,194 Total $ 8,285 $ 5,509 $ 17,681 $ 17,884 The following table summarizes non-cash equity-based compensation expense, net of forfeitures, by award type included in the accompanying Consolidated Statements of Operations for the three and nine months ended September 30, 2020 and 2019 (in thousands): Three Months Ended September 30, Nine Months Ended September 30, 2020 2019 2020 2019 Stock options $ 179 $ 1,327 $ 1,909 $ 4,394 RSUs 8,106 4,182 15,772 13,490 Total $ 8,285 $ 5,509 $ 17,681 $ 17,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Company’s revenues by distribution channel for the three and nine months ended September 30, 2020 and 2019 are as follows (in thousands): Three Months Ended September 30, Nine Months Ended September 30, 2020 2019 2020 2019 E-commerce $ 102,816 $ 96,233 $ 300,716 $ 291,339 Enterprise 62,411 62,846 185,026 192,813 Total Revenues $ 165,227 $ 159,079 $ 485,742 $ 484,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xpense) / Income, net (Tables)</t>
        </is>
      </c>
      <c r="B1" s="2" t="inlineStr">
        <is>
          <t>9 Months Ended</t>
        </is>
      </c>
    </row>
    <row r="2">
      <c r="B2" s="2" t="inlineStr">
        <is>
          <t>Sep. 30, 2020</t>
        </is>
      </c>
    </row>
    <row r="3">
      <c r="A3" s="3" t="inlineStr">
        <is>
          <t>Other Nonoperating Income (Expense) [Abstract]</t>
        </is>
      </c>
    </row>
    <row r="4">
      <c r="A4" s="4" t="inlineStr">
        <is>
          <t>Summary of the Company's other (expense) income, net activity</t>
        </is>
      </c>
      <c r="B4" s="4" t="inlineStr">
        <is>
          <t xml:space="preserve">The following table presents a summary of the Company’s other income and expense activity included in the accompanying Consolidated Statements of Operations for the three and nine months ended September 30, 2020 and 2019 (in thousands): Three Months Ended September 30, Nine Months Ended September 30, 2020 2019 2020 2019 Foreign currency loss $ (1,170) $ (626) $ (1,636) $ (1,356) Interest income, net 2 1,091 1,130 3,301 Total other (expense) / income $ (1,168) $ 465 $ (506) $ 1,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 xml:space="preserve">The following table sets forth the computation of basic and diluted net income per share for the three and nine months ended September 30, 2020 and 2019 (in thousands): Three Months Ended September 30, Nine Months Ended September 30, 2020 2019 2020 2019 Net income $ 22,582 $ 4,934 $ 45,887 $ 15,755 Shares used to compute basic net income per share 35,962 35,309 35,713 35,219 Dilutive potential common shares Stock options 104 65 70 91 Unvested restricted stock awards 428 167 312 202 Shares used to compute diluted net income per share 36,494 35,541 36,095 35,512 Basic net income per share $ 0.63 $ 0.14 $ 1.28 $ 0.45 Diluted net income per share $ 0.62 $ 0.14 $ 1.27 $ 0.44 Dilutive shares included in the calculation 1,385 844 1,182 942 Anti-dilutive shares excluded from the calculation 778 1,322 1,024 1,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4051</v>
      </c>
      <c r="C3" s="6" t="n">
        <v>3579</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38776000</v>
      </c>
      <c r="C6" s="5" t="n">
        <v>38055000</v>
      </c>
    </row>
    <row r="7">
      <c r="A7" s="4" t="inlineStr">
        <is>
          <t>Common stock, shares outstanding (in shares)</t>
        </is>
      </c>
      <c r="B7" s="5" t="n">
        <v>36218000</v>
      </c>
      <c r="C7" s="5" t="n">
        <v>35497000</v>
      </c>
    </row>
    <row r="8">
      <c r="A8" s="4" t="inlineStr">
        <is>
          <t>Treasury stock, shares held in treasury (in shares)</t>
        </is>
      </c>
      <c r="B8" s="5" t="n">
        <v>2558000</v>
      </c>
      <c r="C8" s="5" t="n">
        <v>25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9 Months Ended</t>
        </is>
      </c>
    </row>
    <row r="2">
      <c r="B2" s="2" t="inlineStr">
        <is>
          <t>Sep. 30, 2020</t>
        </is>
      </c>
    </row>
    <row r="3">
      <c r="A3" s="3" t="inlineStr">
        <is>
          <t>Segment Reporting [Abstract]</t>
        </is>
      </c>
    </row>
    <row r="4">
      <c r="A4" s="4" t="inlineStr">
        <is>
          <t>Revenue from External Customers by Geographic Areas</t>
        </is>
      </c>
      <c r="B4" s="4" t="inlineStr">
        <is>
          <t xml:space="preserve">The following table presents the Company’s revenue based on customer location (in thousands): Three Months Ended September 30, Nine Months Ended 2020 2019 2020 2019 North America $ 59,252 $ 56,151 $ 172,481 $ 171,322 Europe 53,291 51,683 159,294 160,815 Rest of the world 52,684 51,245 153,967 152,015 Total revenue $ 165,227 $ 159,079 $ 485,742 $ 484,152 </t>
        </is>
      </c>
    </row>
    <row r="5">
      <c r="A5" s="4" t="inlineStr">
        <is>
          <t>Long-lived Assets by Geographic Areas</t>
        </is>
      </c>
      <c r="B5" s="4" t="inlineStr">
        <is>
          <t xml:space="preserve">The Company’s long-lived tangible assets were located as follows (in thousands): As of September 30, As of December 31, 2020 2019 North America $ 45,435 $ 51,954 Europe 6,942 6,541 Rest of the world 309 339 Total long-lived tangible assets $ 52,686 $ 58,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Operations and Significant Accounting Policies (Details) - USD ($) $ in Thousands</t>
        </is>
      </c>
      <c r="B1" s="2" t="inlineStr">
        <is>
          <t>9 Months Ended</t>
        </is>
      </c>
    </row>
    <row r="2">
      <c r="B2" s="2" t="inlineStr">
        <is>
          <t>Sep. 30, 2020</t>
        </is>
      </c>
      <c r="C2" s="2" t="inlineStr">
        <is>
          <t>Sep. 30, 2019</t>
        </is>
      </c>
      <c r="D2" s="2" t="inlineStr">
        <is>
          <t>Jan. 01, 2020</t>
        </is>
      </c>
      <c r="E2" s="2" t="inlineStr">
        <is>
          <t>Dec. 31, 2019</t>
        </is>
      </c>
    </row>
    <row r="3">
      <c r="A3" s="3" t="inlineStr">
        <is>
          <t>New Accounting Pronouncements or Change in Accounting Principle [Line Items]</t>
        </is>
      </c>
    </row>
    <row r="4">
      <c r="A4" s="4" t="inlineStr">
        <is>
          <t>Bad debt expense</t>
        </is>
      </c>
      <c r="B4" s="6" t="n">
        <v>1586</v>
      </c>
      <c r="C4" s="6" t="n">
        <v>-486</v>
      </c>
    </row>
    <row r="5">
      <c r="A5" s="4" t="inlineStr">
        <is>
          <t>Allowance for doubtful accounts</t>
        </is>
      </c>
      <c r="B5" s="5" t="n">
        <v>4051</v>
      </c>
      <c r="E5" s="6" t="n">
        <v>3579</v>
      </c>
    </row>
    <row r="6">
      <c r="A6" s="4" t="inlineStr">
        <is>
          <t>Chargeback and sales refund allowances</t>
        </is>
      </c>
      <c r="B6" s="6" t="n">
        <v>400</v>
      </c>
      <c r="E6" s="6" t="n">
        <v>300</v>
      </c>
    </row>
    <row r="7">
      <c r="A7" s="4" t="inlineStr">
        <is>
          <t>Cumulative-effect adjustment</t>
        </is>
      </c>
      <c r="D7" s="6" t="n">
        <v>-247</v>
      </c>
    </row>
    <row r="8">
      <c r="A8" s="4" t="inlineStr">
        <is>
          <t>Retained Earnings</t>
        </is>
      </c>
    </row>
    <row r="9">
      <c r="A9" s="3" t="inlineStr">
        <is>
          <t>New Accounting Pronouncements or Change in Accounting Principle [Line Items]</t>
        </is>
      </c>
    </row>
    <row r="10">
      <c r="A10" s="4" t="inlineStr">
        <is>
          <t>Cumulative-effect adjustment</t>
        </is>
      </c>
      <c r="D10" s="5" t="n">
        <v>-247</v>
      </c>
    </row>
    <row r="11">
      <c r="A11" s="4" t="inlineStr">
        <is>
          <t>Accounting Standards Update 2016-13 | Retained Earnings</t>
        </is>
      </c>
    </row>
    <row r="12">
      <c r="A12" s="3" t="inlineStr">
        <is>
          <t>New Accounting Pronouncements or Change in Accounting Principle [Line Items]</t>
        </is>
      </c>
    </row>
    <row r="13">
      <c r="A13" s="4" t="inlineStr">
        <is>
          <t>Cumulative-effect adjustment</t>
        </is>
      </c>
      <c r="D13" s="6" t="n">
        <v>-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Operations and Significant Accounting Policies - Schedule of Cash and Cash Equivalent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83127</v>
      </c>
      <c r="C3" s="6" t="n">
        <v>303261</v>
      </c>
    </row>
    <row r="4">
      <c r="A4" s="4" t="inlineStr">
        <is>
          <t>Restricted cash</t>
        </is>
      </c>
      <c r="B4" s="5" t="n">
        <v>0</v>
      </c>
      <c r="C4" s="5" t="n">
        <v>2613</v>
      </c>
    </row>
    <row r="5">
      <c r="A5" s="4" t="inlineStr">
        <is>
          <t>Total cash, cash equivalents and restricted cash</t>
        </is>
      </c>
      <c r="B5" s="6" t="n">
        <v>383127</v>
      </c>
      <c r="C5" s="6" t="n">
        <v>305874</v>
      </c>
      <c r="D5" s="6" t="n">
        <v>288009</v>
      </c>
      <c r="E5" s="6" t="n">
        <v>2334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Other Long-term Investments (Details) - Variable Interest Entity, Not Primary Beneficiary - Zcool Network Technology Limited - USD ($) $ in Millions</t>
        </is>
      </c>
      <c r="B1" s="2" t="inlineStr">
        <is>
          <t>Jan. 04, 2018</t>
        </is>
      </c>
      <c r="C1" s="2" t="inlineStr">
        <is>
          <t>Sep. 30, 2020</t>
        </is>
      </c>
      <c r="D1" s="2" t="inlineStr">
        <is>
          <t>Dec. 31, 2019</t>
        </is>
      </c>
    </row>
    <row r="2">
      <c r="A2" s="3" t="inlineStr">
        <is>
          <t>Fair Value, Assets and Liabilities Measured on Recurring and Nonrecurring Basis [Line Items]</t>
        </is>
      </c>
    </row>
    <row r="3">
      <c r="A3" s="4" t="inlineStr">
        <is>
          <t>Variable interest investment</t>
        </is>
      </c>
      <c r="C3" s="6" t="n">
        <v>15</v>
      </c>
      <c r="D3" s="6" t="n">
        <v>15</v>
      </c>
    </row>
    <row r="4">
      <c r="A4" s="4" t="inlineStr">
        <is>
          <t>Convertible Preferred Stock</t>
        </is>
      </c>
    </row>
    <row r="5">
      <c r="A5" s="3" t="inlineStr">
        <is>
          <t>Fair Value, Assets and Liabilities Measured on Recurring and Nonrecurring Basis [Line Items]</t>
        </is>
      </c>
    </row>
    <row r="6">
      <c r="A6" s="4" t="inlineStr">
        <is>
          <t>Investment value</t>
        </is>
      </c>
      <c r="B6" s="6" t="n">
        <v>15</v>
      </c>
    </row>
    <row r="7">
      <c r="A7" s="4" t="inlineStr">
        <is>
          <t>Equity ownership percent</t>
        </is>
      </c>
      <c r="B7"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t>
        </is>
      </c>
    </row>
    <row r="4">
      <c r="A4" s="4" t="inlineStr">
        <is>
          <t>Property and equipment</t>
        </is>
      </c>
      <c r="B4" s="6" t="n">
        <v>215897</v>
      </c>
      <c r="D4" s="6" t="n">
        <v>215897</v>
      </c>
      <c r="F4" s="6" t="n">
        <v>195352</v>
      </c>
    </row>
    <row r="5">
      <c r="A5" s="4" t="inlineStr">
        <is>
          <t>Less accumulated depreciation</t>
        </is>
      </c>
      <c r="B5" s="5" t="n">
        <v>-163211</v>
      </c>
      <c r="D5" s="5" t="n">
        <v>-163211</v>
      </c>
      <c r="F5" s="5" t="n">
        <v>-136518</v>
      </c>
    </row>
    <row r="6">
      <c r="A6" s="4" t="inlineStr">
        <is>
          <t>Property and equipment, net</t>
        </is>
      </c>
      <c r="B6" s="5" t="n">
        <v>52686</v>
      </c>
      <c r="D6" s="5" t="n">
        <v>52686</v>
      </c>
      <c r="F6" s="5" t="n">
        <v>58834</v>
      </c>
    </row>
    <row r="7">
      <c r="A7" s="4" t="inlineStr">
        <is>
          <t>Depreciation expense</t>
        </is>
      </c>
      <c r="B7" s="5" t="n">
        <v>8400</v>
      </c>
      <c r="C7" s="6" t="n">
        <v>10800</v>
      </c>
      <c r="D7" s="5" t="n">
        <v>27300</v>
      </c>
      <c r="E7" s="6" t="n">
        <v>31900</v>
      </c>
    </row>
    <row r="8">
      <c r="A8" s="4" t="inlineStr">
        <is>
          <t>Capitalized amount</t>
        </is>
      </c>
      <c r="B8" s="5" t="n">
        <v>6100</v>
      </c>
      <c r="C8" s="5" t="n">
        <v>5600</v>
      </c>
      <c r="D8" s="5" t="n">
        <v>19300</v>
      </c>
      <c r="E8" s="5" t="n">
        <v>17800</v>
      </c>
    </row>
    <row r="9">
      <c r="A9" s="4" t="inlineStr">
        <is>
          <t>Amortization expense</t>
        </is>
      </c>
      <c r="B9" s="5" t="n">
        <v>7100</v>
      </c>
      <c r="C9" s="5" t="n">
        <v>7700</v>
      </c>
      <c r="D9" s="5" t="n">
        <v>22000</v>
      </c>
      <c r="E9" s="5" t="n">
        <v>22500</v>
      </c>
    </row>
    <row r="10">
      <c r="A10" s="4" t="inlineStr">
        <is>
          <t>Internal use software</t>
        </is>
      </c>
      <c r="B10" s="5" t="n">
        <v>39000</v>
      </c>
      <c r="D10" s="5" t="n">
        <v>39000</v>
      </c>
      <c r="F10" s="5" t="n">
        <v>41800</v>
      </c>
    </row>
    <row r="11">
      <c r="A11" s="4" t="inlineStr">
        <is>
          <t>Computer equipment and software</t>
        </is>
      </c>
    </row>
    <row r="12">
      <c r="A12" s="3" t="inlineStr">
        <is>
          <t>Property and Equipment</t>
        </is>
      </c>
    </row>
    <row r="13">
      <c r="A13" s="4" t="inlineStr">
        <is>
          <t>Property and equipment</t>
        </is>
      </c>
      <c r="B13" s="5" t="n">
        <v>186364</v>
      </c>
      <c r="D13" s="5" t="n">
        <v>186364</v>
      </c>
      <c r="F13" s="5" t="n">
        <v>165950</v>
      </c>
    </row>
    <row r="14">
      <c r="A14" s="4" t="inlineStr">
        <is>
          <t>Furniture and fixtures</t>
        </is>
      </c>
    </row>
    <row r="15">
      <c r="A15" s="3" t="inlineStr">
        <is>
          <t>Property and Equipment</t>
        </is>
      </c>
    </row>
    <row r="16">
      <c r="A16" s="4" t="inlineStr">
        <is>
          <t>Property and equipment</t>
        </is>
      </c>
      <c r="B16" s="5" t="n">
        <v>10223</v>
      </c>
      <c r="D16" s="5" t="n">
        <v>10223</v>
      </c>
      <c r="F16" s="5" t="n">
        <v>10199</v>
      </c>
    </row>
    <row r="17">
      <c r="A17" s="4" t="inlineStr">
        <is>
          <t>Leasehold improvements</t>
        </is>
      </c>
    </row>
    <row r="18">
      <c r="A18" s="3" t="inlineStr">
        <is>
          <t>Property and Equipment</t>
        </is>
      </c>
    </row>
    <row r="19">
      <c r="A19" s="4" t="inlineStr">
        <is>
          <t>Property and equipment</t>
        </is>
      </c>
      <c r="B19" s="5" t="n">
        <v>19310</v>
      </c>
      <c r="D19" s="5" t="n">
        <v>19310</v>
      </c>
      <c r="F19" s="6" t="n">
        <v>19203</v>
      </c>
    </row>
    <row r="20">
      <c r="A20" s="4" t="inlineStr">
        <is>
          <t>Cost of revenue</t>
        </is>
      </c>
    </row>
    <row r="21">
      <c r="A21" s="3" t="inlineStr">
        <is>
          <t>Property and Equipment</t>
        </is>
      </c>
    </row>
    <row r="22">
      <c r="A22" s="4" t="inlineStr">
        <is>
          <t>Depreciation expense</t>
        </is>
      </c>
      <c r="B22" s="5" t="n">
        <v>7500</v>
      </c>
      <c r="C22" s="5" t="n">
        <v>9600</v>
      </c>
      <c r="D22" s="5" t="n">
        <v>24300</v>
      </c>
      <c r="E22" s="5" t="n">
        <v>28200</v>
      </c>
    </row>
    <row r="23">
      <c r="A23" s="4" t="inlineStr">
        <is>
          <t>Selling, General and Administrative Expenses</t>
        </is>
      </c>
    </row>
    <row r="24">
      <c r="A24" s="3" t="inlineStr">
        <is>
          <t>Property and Equipment</t>
        </is>
      </c>
    </row>
    <row r="25">
      <c r="A25" s="4" t="inlineStr">
        <is>
          <t>Depreciation expense</t>
        </is>
      </c>
      <c r="B25" s="6" t="n">
        <v>900</v>
      </c>
      <c r="C25" s="6" t="n">
        <v>1200</v>
      </c>
      <c r="D25" s="6" t="n">
        <v>3000</v>
      </c>
      <c r="E25" s="6" t="n">
        <v>3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9 Months Ended</t>
        </is>
      </c>
    </row>
    <row r="2">
      <c r="B2" s="2" t="inlineStr">
        <is>
          <t>Sep. 30, 2020USD ($)</t>
        </is>
      </c>
    </row>
    <row r="3">
      <c r="A3" s="3" t="inlineStr">
        <is>
          <t>Changes in goodwill</t>
        </is>
      </c>
    </row>
    <row r="4">
      <c r="A4" s="4" t="inlineStr">
        <is>
          <t>Balance at the beginning of the period</t>
        </is>
      </c>
      <c r="B4" s="6" t="n">
        <v>88974</v>
      </c>
    </row>
    <row r="5">
      <c r="A5" s="4" t="inlineStr">
        <is>
          <t>Foreign currency translation adjustment</t>
        </is>
      </c>
      <c r="B5" s="5" t="n">
        <v>-247</v>
      </c>
    </row>
    <row r="6">
      <c r="A6" s="4" t="inlineStr">
        <is>
          <t>Balance at the end of the period</t>
        </is>
      </c>
      <c r="B6" s="6" t="n">
        <v>887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9 Months Ended</t>
        </is>
      </c>
    </row>
    <row r="2">
      <c r="B2" s="2" t="inlineStr">
        <is>
          <t>Sep. 30, 2020</t>
        </is>
      </c>
      <c r="C2" s="2" t="inlineStr">
        <is>
          <t>Dec. 31, 2019</t>
        </is>
      </c>
    </row>
    <row r="3">
      <c r="A3" s="3" t="inlineStr">
        <is>
          <t>Amortizing intangible assets</t>
        </is>
      </c>
    </row>
    <row r="4">
      <c r="A4" s="4" t="inlineStr">
        <is>
          <t>Gross Carrying Amount</t>
        </is>
      </c>
      <c r="B4" s="6" t="n">
        <v>54529</v>
      </c>
      <c r="C4" s="6" t="n">
        <v>52856</v>
      </c>
    </row>
    <row r="5">
      <c r="A5" s="4" t="inlineStr">
        <is>
          <t>Accumulated Amortization</t>
        </is>
      </c>
      <c r="B5" s="5" t="n">
        <v>-30070</v>
      </c>
      <c r="C5" s="5" t="n">
        <v>-26187</v>
      </c>
    </row>
    <row r="6">
      <c r="A6" s="4" t="inlineStr">
        <is>
          <t>Customer relationships</t>
        </is>
      </c>
    </row>
    <row r="7">
      <c r="A7" s="3" t="inlineStr">
        <is>
          <t>Amortizing intangible assets</t>
        </is>
      </c>
    </row>
    <row r="8">
      <c r="A8" s="4" t="inlineStr">
        <is>
          <t>Gross Carrying Amount</t>
        </is>
      </c>
      <c r="B8" s="5" t="n">
        <v>17499</v>
      </c>
      <c r="C8" s="5" t="n">
        <v>17729</v>
      </c>
    </row>
    <row r="9">
      <c r="A9" s="4" t="inlineStr">
        <is>
          <t>Accumulated Amortization</t>
        </is>
      </c>
      <c r="B9" s="6" t="n">
        <v>-10293</v>
      </c>
      <c r="C9" s="5" t="n">
        <v>-9294</v>
      </c>
    </row>
    <row r="10">
      <c r="A10" s="4" t="inlineStr">
        <is>
          <t>Weighted Average Life (Years)</t>
        </is>
      </c>
      <c r="B10" s="4" t="inlineStr">
        <is>
          <t>9 years</t>
        </is>
      </c>
    </row>
    <row r="11">
      <c r="A11" s="4" t="inlineStr">
        <is>
          <t>Trade name</t>
        </is>
      </c>
    </row>
    <row r="12">
      <c r="A12" s="3" t="inlineStr">
        <is>
          <t>Amortizing intangible assets</t>
        </is>
      </c>
    </row>
    <row r="13">
      <c r="A13" s="4" t="inlineStr">
        <is>
          <t>Gross Carrying Amount</t>
        </is>
      </c>
      <c r="B13" s="6" t="n">
        <v>6432</v>
      </c>
      <c r="C13" s="5" t="n">
        <v>6517</v>
      </c>
    </row>
    <row r="14">
      <c r="A14" s="4" t="inlineStr">
        <is>
          <t>Accumulated Amortization</t>
        </is>
      </c>
      <c r="B14" s="6" t="n">
        <v>-6031</v>
      </c>
      <c r="C14" s="5" t="n">
        <v>-5941</v>
      </c>
    </row>
    <row r="15">
      <c r="A15" s="4" t="inlineStr">
        <is>
          <t>Weighted Average Life (Years)</t>
        </is>
      </c>
      <c r="B15" s="4" t="inlineStr">
        <is>
          <t>7 years</t>
        </is>
      </c>
    </row>
    <row r="16">
      <c r="A16" s="4" t="inlineStr">
        <is>
          <t>Developed technology</t>
        </is>
      </c>
    </row>
    <row r="17">
      <c r="A17" s="3" t="inlineStr">
        <is>
          <t>Amortizing intangible assets</t>
        </is>
      </c>
    </row>
    <row r="18">
      <c r="A18" s="4" t="inlineStr">
        <is>
          <t>Gross Carrying Amount</t>
        </is>
      </c>
      <c r="B18" s="6" t="n">
        <v>4791</v>
      </c>
      <c r="C18" s="5" t="n">
        <v>4841</v>
      </c>
    </row>
    <row r="19">
      <c r="A19" s="4" t="inlineStr">
        <is>
          <t>Accumulated Amortization</t>
        </is>
      </c>
      <c r="B19" s="6" t="n">
        <v>-4636</v>
      </c>
      <c r="C19" s="5" t="n">
        <v>-4226</v>
      </c>
    </row>
    <row r="20">
      <c r="A20" s="4" t="inlineStr">
        <is>
          <t>Weighted Average Life (Years)</t>
        </is>
      </c>
      <c r="B20" s="4" t="inlineStr">
        <is>
          <t>4 years</t>
        </is>
      </c>
    </row>
    <row r="21">
      <c r="A21" s="4" t="inlineStr">
        <is>
          <t>Contributor content</t>
        </is>
      </c>
    </row>
    <row r="22">
      <c r="A22" s="3" t="inlineStr">
        <is>
          <t>Amortizing intangible assets</t>
        </is>
      </c>
    </row>
    <row r="23">
      <c r="A23" s="4" t="inlineStr">
        <is>
          <t>Gross Carrying Amount</t>
        </is>
      </c>
      <c r="B23" s="6" t="n">
        <v>25548</v>
      </c>
      <c r="C23" s="5" t="n">
        <v>23510</v>
      </c>
    </row>
    <row r="24">
      <c r="A24" s="4" t="inlineStr">
        <is>
          <t>Accumulated Amortization</t>
        </is>
      </c>
      <c r="B24" s="6" t="n">
        <v>-8998</v>
      </c>
      <c r="C24" s="5" t="n">
        <v>-6626</v>
      </c>
    </row>
    <row r="25">
      <c r="A25" s="4" t="inlineStr">
        <is>
          <t>Weighted Average Life (Years)</t>
        </is>
      </c>
      <c r="B25" s="4" t="inlineStr">
        <is>
          <t>9 years</t>
        </is>
      </c>
    </row>
    <row r="26">
      <c r="A26" s="4" t="inlineStr">
        <is>
          <t>Patents</t>
        </is>
      </c>
    </row>
    <row r="27">
      <c r="A27" s="3" t="inlineStr">
        <is>
          <t>Amortizing intangible assets</t>
        </is>
      </c>
    </row>
    <row r="28">
      <c r="A28" s="4" t="inlineStr">
        <is>
          <t>Gross Carrying Amount</t>
        </is>
      </c>
      <c r="B28" s="6" t="n">
        <v>259</v>
      </c>
      <c r="C28" s="5" t="n">
        <v>259</v>
      </c>
    </row>
    <row r="29">
      <c r="A29" s="4" t="inlineStr">
        <is>
          <t>Accumulated Amortization</t>
        </is>
      </c>
      <c r="B29" s="6" t="n">
        <v>-112</v>
      </c>
      <c r="C29" s="6" t="n">
        <v>-100</v>
      </c>
    </row>
    <row r="30">
      <c r="A30" s="4" t="inlineStr">
        <is>
          <t>Weighted Average Life (Years)</t>
        </is>
      </c>
      <c r="B30" s="4" t="inlineStr">
        <is>
          <t>1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ing intangible assets</t>
        </is>
      </c>
    </row>
    <row r="4">
      <c r="A4" s="4" t="inlineStr">
        <is>
          <t>Amortization expense</t>
        </is>
      </c>
      <c r="B4" s="8" t="n">
        <v>1.3</v>
      </c>
      <c r="C4" s="8" t="n">
        <v>1.2</v>
      </c>
      <c r="D4" s="8" t="n">
        <v>3.8</v>
      </c>
      <c r="E4" s="8" t="n">
        <v>5.4</v>
      </c>
    </row>
    <row r="5">
      <c r="A5" s="4" t="inlineStr">
        <is>
          <t>Remainder of 2020</t>
        </is>
      </c>
      <c r="B5" s="9" t="n">
        <v>1.5</v>
      </c>
      <c r="D5" s="9" t="n">
        <v>1.5</v>
      </c>
    </row>
    <row r="6">
      <c r="A6" s="4" t="inlineStr">
        <is>
          <t>2021</t>
        </is>
      </c>
      <c r="B6" s="5" t="n">
        <v>5</v>
      </c>
      <c r="D6" s="5" t="n">
        <v>5</v>
      </c>
    </row>
    <row r="7">
      <c r="A7" s="4" t="inlineStr">
        <is>
          <t>2022</t>
        </is>
      </c>
      <c r="B7" s="9" t="n">
        <v>4.7</v>
      </c>
      <c r="D7" s="9" t="n">
        <v>4.7</v>
      </c>
    </row>
    <row r="8">
      <c r="A8" s="4" t="inlineStr">
        <is>
          <t>2023</t>
        </is>
      </c>
      <c r="B8" s="9" t="n">
        <v>4.3</v>
      </c>
      <c r="D8" s="9" t="n">
        <v>4.3</v>
      </c>
    </row>
    <row r="9">
      <c r="A9" s="4" t="inlineStr">
        <is>
          <t>2024</t>
        </is>
      </c>
      <c r="B9" s="9" t="n">
        <v>3.4</v>
      </c>
      <c r="D9" s="9" t="n">
        <v>3.4</v>
      </c>
    </row>
    <row r="10">
      <c r="A10" s="4" t="inlineStr">
        <is>
          <t>2025</t>
        </is>
      </c>
      <c r="B10" s="5" t="n">
        <v>2</v>
      </c>
      <c r="D10" s="5" t="n">
        <v>2</v>
      </c>
    </row>
    <row r="11">
      <c r="A11" s="4" t="inlineStr">
        <is>
          <t>Thereafter</t>
        </is>
      </c>
      <c r="B11" s="9" t="n">
        <v>3.6</v>
      </c>
      <c r="D11" s="9" t="n">
        <v>3.6</v>
      </c>
    </row>
    <row r="12">
      <c r="A12" s="4" t="inlineStr">
        <is>
          <t>Cost of revenue</t>
        </is>
      </c>
    </row>
    <row r="13">
      <c r="A13" s="3" t="inlineStr">
        <is>
          <t>Amortizing intangible assets</t>
        </is>
      </c>
    </row>
    <row r="14">
      <c r="A14" s="4" t="inlineStr">
        <is>
          <t>Amortization expense</t>
        </is>
      </c>
      <c r="B14" s="9" t="n">
        <v>0.7</v>
      </c>
      <c r="C14" s="9" t="n">
        <v>0.5</v>
      </c>
      <c r="D14" s="5" t="n">
        <v>2</v>
      </c>
      <c r="E14" s="9" t="n">
        <v>1.4</v>
      </c>
    </row>
    <row r="15">
      <c r="A15" s="4" t="inlineStr">
        <is>
          <t>Selling, General and Administrative Expenses</t>
        </is>
      </c>
    </row>
    <row r="16">
      <c r="A16" s="3" t="inlineStr">
        <is>
          <t>Amortizing intangible assets</t>
        </is>
      </c>
    </row>
    <row r="17">
      <c r="A17" s="4" t="inlineStr">
        <is>
          <t>Amortization expense</t>
        </is>
      </c>
      <c r="B17" s="8" t="n">
        <v>0.6</v>
      </c>
      <c r="C17" s="8" t="n">
        <v>0.7</v>
      </c>
      <c r="D17" s="8" t="n">
        <v>1.8</v>
      </c>
      <c r="E17" s="6" t="n">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Compensation</t>
        </is>
      </c>
      <c r="B3" s="6" t="n">
        <v>26613</v>
      </c>
      <c r="C3" s="6" t="n">
        <v>20776</v>
      </c>
    </row>
    <row r="4">
      <c r="A4" s="4" t="inlineStr">
        <is>
          <t>Non-income taxes</t>
        </is>
      </c>
      <c r="B4" s="5" t="n">
        <v>17168</v>
      </c>
      <c r="C4" s="5" t="n">
        <v>15332</v>
      </c>
    </row>
    <row r="5">
      <c r="A5" s="4" t="inlineStr">
        <is>
          <t>Website hosting and marketing fees</t>
        </is>
      </c>
      <c r="B5" s="5" t="n">
        <v>9566</v>
      </c>
      <c r="C5" s="5" t="n">
        <v>8657</v>
      </c>
    </row>
    <row r="6">
      <c r="A6" s="4" t="inlineStr">
        <is>
          <t>Other expenses</t>
        </is>
      </c>
      <c r="B6" s="5" t="n">
        <v>8030</v>
      </c>
      <c r="C6" s="5" t="n">
        <v>9099</v>
      </c>
    </row>
    <row r="7">
      <c r="A7" s="4" t="inlineStr">
        <is>
          <t>Total accrued expenses</t>
        </is>
      </c>
      <c r="B7" s="6" t="n">
        <v>61377</v>
      </c>
      <c r="C7" s="6" t="n">
        <v>538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Equity-Based Compensation - Secondary Offering (Details) - USD ($) $ / shares in Units, $ in Millions</t>
        </is>
      </c>
      <c r="B1" s="2" t="inlineStr">
        <is>
          <t>Aug. 14, 2020</t>
        </is>
      </c>
      <c r="C1" s="2" t="inlineStr">
        <is>
          <t>Sep. 30, 2020</t>
        </is>
      </c>
      <c r="D1" s="2" t="inlineStr">
        <is>
          <t>Dec. 31, 2019</t>
        </is>
      </c>
    </row>
    <row r="2">
      <c r="A2" s="3" t="inlineStr">
        <is>
          <t>Share-based Compensation Arrangement by Share-based Payment Award [Line Items]</t>
        </is>
      </c>
    </row>
    <row r="3">
      <c r="A3" s="4" t="inlineStr">
        <is>
          <t>Offering price per share (in dollars per share)</t>
        </is>
      </c>
      <c r="C3" s="7" t="n">
        <v>0.01</v>
      </c>
      <c r="D3" s="7" t="n">
        <v>0.01</v>
      </c>
    </row>
    <row r="4">
      <c r="A4" s="4" t="inlineStr">
        <is>
          <t>Public Stock Offering</t>
        </is>
      </c>
    </row>
    <row r="5">
      <c r="A5" s="3" t="inlineStr">
        <is>
          <t>Share-based Compensation Arrangement by Share-based Payment Award [Line Items]</t>
        </is>
      </c>
    </row>
    <row r="6">
      <c r="A6" s="4" t="inlineStr">
        <is>
          <t>Shares sold in offering (in shares)</t>
        </is>
      </c>
      <c r="B6" s="5" t="n">
        <v>2580000</v>
      </c>
    </row>
    <row r="7">
      <c r="A7" s="4" t="inlineStr">
        <is>
          <t>Offering price per share (in dollars per share)</t>
        </is>
      </c>
      <c r="B7" s="7" t="n">
        <v>48.5</v>
      </c>
    </row>
    <row r="8">
      <c r="A8" s="4" t="inlineStr">
        <is>
          <t>Net proceeds from stock offering</t>
        </is>
      </c>
      <c r="B8" s="8" t="n">
        <v>23.2</v>
      </c>
    </row>
    <row r="9">
      <c r="A9" s="4" t="inlineStr">
        <is>
          <t>Public Stock Offering | The Company</t>
        </is>
      </c>
    </row>
    <row r="10">
      <c r="A10" s="3" t="inlineStr">
        <is>
          <t>Share-based Compensation Arrangement by Share-based Payment Award [Line Items]</t>
        </is>
      </c>
    </row>
    <row r="11">
      <c r="A11" s="4" t="inlineStr">
        <is>
          <t>Shares sold in offering (in shares)</t>
        </is>
      </c>
      <c r="B11" s="5" t="n">
        <v>516000</v>
      </c>
    </row>
    <row r="12">
      <c r="A12" s="4" t="inlineStr">
        <is>
          <t>Public Stock Offering | Board of Directors Chairman</t>
        </is>
      </c>
    </row>
    <row r="13">
      <c r="A13" s="3" t="inlineStr">
        <is>
          <t>Share-based Compensation Arrangement by Share-based Payment Award [Line Items]</t>
        </is>
      </c>
    </row>
    <row r="14">
      <c r="A14" s="4" t="inlineStr">
        <is>
          <t>Shares sold in offering (in shares)</t>
        </is>
      </c>
      <c r="B14" s="5" t="n">
        <v>20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65227</v>
      </c>
      <c r="C4" s="6" t="n">
        <v>159079</v>
      </c>
      <c r="D4" s="6" t="n">
        <v>485742</v>
      </c>
      <c r="E4" s="6" t="n">
        <v>484152</v>
      </c>
    </row>
    <row r="5">
      <c r="A5" s="3" t="inlineStr">
        <is>
          <t>Operating expenses:</t>
        </is>
      </c>
    </row>
    <row r="6">
      <c r="A6" s="4" t="inlineStr">
        <is>
          <t>Cost of revenue</t>
        </is>
      </c>
      <c r="B6" s="5" t="n">
        <v>60331</v>
      </c>
      <c r="C6" s="5" t="n">
        <v>68635</v>
      </c>
      <c r="D6" s="5" t="n">
        <v>193265</v>
      </c>
      <c r="E6" s="5" t="n">
        <v>206379</v>
      </c>
    </row>
    <row r="7">
      <c r="A7" s="4" t="inlineStr">
        <is>
          <t>Sales and marketing</t>
        </is>
      </c>
      <c r="B7" s="5" t="n">
        <v>36655</v>
      </c>
      <c r="C7" s="5" t="n">
        <v>45614</v>
      </c>
      <c r="D7" s="5" t="n">
        <v>114872</v>
      </c>
      <c r="E7" s="5" t="n">
        <v>134548</v>
      </c>
    </row>
    <row r="8">
      <c r="A8" s="4" t="inlineStr">
        <is>
          <t>Product development</t>
        </is>
      </c>
      <c r="B8" s="5" t="n">
        <v>10617</v>
      </c>
      <c r="C8" s="5" t="n">
        <v>13533</v>
      </c>
      <c r="D8" s="5" t="n">
        <v>36171</v>
      </c>
      <c r="E8" s="5" t="n">
        <v>42113</v>
      </c>
    </row>
    <row r="9">
      <c r="A9" s="4" t="inlineStr">
        <is>
          <t>General and administrative</t>
        </is>
      </c>
      <c r="B9" s="5" t="n">
        <v>28277</v>
      </c>
      <c r="C9" s="5" t="n">
        <v>28114</v>
      </c>
      <c r="D9" s="5" t="n">
        <v>83761</v>
      </c>
      <c r="E9" s="5" t="n">
        <v>86760</v>
      </c>
    </row>
    <row r="10">
      <c r="A10" s="4" t="inlineStr">
        <is>
          <t>Total operating expenses</t>
        </is>
      </c>
      <c r="B10" s="5" t="n">
        <v>135880</v>
      </c>
      <c r="C10" s="5" t="n">
        <v>155896</v>
      </c>
      <c r="D10" s="5" t="n">
        <v>428069</v>
      </c>
      <c r="E10" s="5" t="n">
        <v>469800</v>
      </c>
    </row>
    <row r="11">
      <c r="A11" s="4" t="inlineStr">
        <is>
          <t>Income from operations</t>
        </is>
      </c>
      <c r="B11" s="5" t="n">
        <v>29347</v>
      </c>
      <c r="C11" s="5" t="n">
        <v>3183</v>
      </c>
      <c r="D11" s="5" t="n">
        <v>57673</v>
      </c>
      <c r="E11" s="5" t="n">
        <v>14352</v>
      </c>
    </row>
    <row r="12">
      <c r="A12" s="4" t="inlineStr">
        <is>
          <t>Other (expense) / income, net</t>
        </is>
      </c>
      <c r="B12" s="5" t="n">
        <v>-1168</v>
      </c>
      <c r="C12" s="5" t="n">
        <v>465</v>
      </c>
      <c r="D12" s="5" t="n">
        <v>-506</v>
      </c>
      <c r="E12" s="5" t="n">
        <v>1945</v>
      </c>
    </row>
    <row r="13">
      <c r="A13" s="4" t="inlineStr">
        <is>
          <t>Income before income taxes</t>
        </is>
      </c>
      <c r="B13" s="5" t="n">
        <v>28179</v>
      </c>
      <c r="C13" s="5" t="n">
        <v>3648</v>
      </c>
      <c r="D13" s="5" t="n">
        <v>57167</v>
      </c>
      <c r="E13" s="5" t="n">
        <v>16297</v>
      </c>
    </row>
    <row r="14">
      <c r="A14" s="4" t="inlineStr">
        <is>
          <t>Provision / (Benefit) for income taxes</t>
        </is>
      </c>
      <c r="B14" s="5" t="n">
        <v>5597</v>
      </c>
      <c r="C14" s="5" t="n">
        <v>-1286</v>
      </c>
      <c r="D14" s="5" t="n">
        <v>11280</v>
      </c>
      <c r="E14" s="5" t="n">
        <v>542</v>
      </c>
    </row>
    <row r="15">
      <c r="A15" s="4" t="inlineStr">
        <is>
          <t>Net income</t>
        </is>
      </c>
      <c r="B15" s="6" t="n">
        <v>22582</v>
      </c>
      <c r="C15" s="6" t="n">
        <v>4934</v>
      </c>
      <c r="D15" s="6" t="n">
        <v>45887</v>
      </c>
      <c r="E15" s="6" t="n">
        <v>15755</v>
      </c>
    </row>
    <row r="16">
      <c r="A16" s="3" t="inlineStr">
        <is>
          <t>Earnings per share:</t>
        </is>
      </c>
    </row>
    <row r="17">
      <c r="A17" s="4" t="inlineStr">
        <is>
          <t>Basic (in dollars per share)</t>
        </is>
      </c>
      <c r="B17" s="7" t="n">
        <v>0.63</v>
      </c>
      <c r="C17" s="7" t="n">
        <v>0.14</v>
      </c>
      <c r="D17" s="7" t="n">
        <v>1.28</v>
      </c>
      <c r="E17" s="7" t="n">
        <v>0.45</v>
      </c>
    </row>
    <row r="18">
      <c r="A18" s="4" t="inlineStr">
        <is>
          <t>Diluted (in dollars per share)</t>
        </is>
      </c>
      <c r="B18" s="7" t="n">
        <v>0.62</v>
      </c>
      <c r="C18" s="7" t="n">
        <v>0.14</v>
      </c>
      <c r="D18" s="7" t="n">
        <v>1.27</v>
      </c>
      <c r="E18" s="7" t="n">
        <v>0.44</v>
      </c>
    </row>
    <row r="19">
      <c r="A19" s="3" t="inlineStr">
        <is>
          <t>Weighted average shares outstanding:</t>
        </is>
      </c>
    </row>
    <row r="20">
      <c r="A20" s="4" t="inlineStr">
        <is>
          <t>Basic (in shares)</t>
        </is>
      </c>
      <c r="B20" s="5" t="n">
        <v>35962</v>
      </c>
      <c r="C20" s="5" t="n">
        <v>35309</v>
      </c>
      <c r="D20" s="5" t="n">
        <v>35713</v>
      </c>
      <c r="E20" s="5" t="n">
        <v>35219</v>
      </c>
    </row>
    <row r="21">
      <c r="A21" s="4" t="inlineStr">
        <is>
          <t>Diluted (in shares)</t>
        </is>
      </c>
      <c r="B21" s="5" t="n">
        <v>36494</v>
      </c>
      <c r="C21" s="5" t="n">
        <v>35541</v>
      </c>
      <c r="D21" s="5" t="n">
        <v>36095</v>
      </c>
      <c r="E21" s="5" t="n">
        <v>35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Equity-Based Compensation - Narrative (Details) - USD ($)</t>
        </is>
      </c>
      <c r="B1" s="2" t="inlineStr">
        <is>
          <t>Oct. 19, 2020</t>
        </is>
      </c>
      <c r="C1" s="2" t="inlineStr">
        <is>
          <t>Sep. 30, 2020</t>
        </is>
      </c>
      <c r="D1" s="2" t="inlineStr">
        <is>
          <t>Sep. 30, 2019</t>
        </is>
      </c>
      <c r="E1" s="2" t="inlineStr">
        <is>
          <t>Sep. 30, 2020</t>
        </is>
      </c>
      <c r="F1" s="2" t="inlineStr">
        <is>
          <t>Sep. 30, 2019</t>
        </is>
      </c>
      <c r="G1" s="2" t="inlineStr">
        <is>
          <t>Feb. 28, 2017</t>
        </is>
      </c>
      <c r="H1" s="2" t="inlineStr">
        <is>
          <t>Oct. 31, 2015</t>
        </is>
      </c>
    </row>
    <row r="2">
      <c r="A2" s="3" t="inlineStr">
        <is>
          <t>Share-based Compensation Arrangement by Share-based Payment Award [Line Items]</t>
        </is>
      </c>
    </row>
    <row r="3">
      <c r="A3" s="4" t="inlineStr">
        <is>
          <t>Shares issued (in shares)</t>
        </is>
      </c>
      <c r="C3" s="5" t="n">
        <v>15000</v>
      </c>
      <c r="D3" s="5" t="n">
        <v>191000</v>
      </c>
    </row>
    <row r="4">
      <c r="A4" s="4" t="inlineStr">
        <is>
          <t>Payment of cash dividend (in dollars per share)</t>
        </is>
      </c>
      <c r="C4" s="7" t="n">
        <v>0.17</v>
      </c>
      <c r="E4" s="7" t="n">
        <v>0.51</v>
      </c>
    </row>
    <row r="5">
      <c r="A5" s="4" t="inlineStr">
        <is>
          <t>Cash dividend paid</t>
        </is>
      </c>
      <c r="C5" s="6" t="n">
        <v>6100000</v>
      </c>
      <c r="E5" s="6" t="n">
        <v>18200000</v>
      </c>
    </row>
    <row r="6">
      <c r="A6" s="4" t="inlineStr">
        <is>
          <t>Value of shares withheld</t>
        </is>
      </c>
      <c r="E6" s="6" t="n">
        <v>3861000</v>
      </c>
      <c r="F6" s="6" t="n">
        <v>6371000</v>
      </c>
    </row>
    <row r="7">
      <c r="A7" s="4" t="inlineStr">
        <is>
          <t>Subsequent Event</t>
        </is>
      </c>
    </row>
    <row r="8">
      <c r="A8" s="3" t="inlineStr">
        <is>
          <t>Share-based Compensation Arrangement by Share-based Payment Award [Line Items]</t>
        </is>
      </c>
    </row>
    <row r="9">
      <c r="A9" s="4" t="inlineStr">
        <is>
          <t>Quarterly cash dividend, declared (in usd per share)</t>
        </is>
      </c>
      <c r="B9" s="7" t="n">
        <v>0.17</v>
      </c>
    </row>
    <row r="10">
      <c r="A10" s="4" t="inlineStr">
        <is>
          <t>Common Stock</t>
        </is>
      </c>
    </row>
    <row r="11">
      <c r="A11" s="3" t="inlineStr">
        <is>
          <t>Share-based Compensation Arrangement by Share-based Payment Award [Line Items]</t>
        </is>
      </c>
    </row>
    <row r="12">
      <c r="A12" s="4" t="inlineStr">
        <is>
          <t>Shares issued (in shares)</t>
        </is>
      </c>
      <c r="E12" s="5" t="n">
        <v>206000</v>
      </c>
      <c r="F12" s="5" t="n">
        <v>389000</v>
      </c>
    </row>
    <row r="13">
      <c r="A13" s="4" t="inlineStr">
        <is>
          <t>Authorized purchase amount (up to)</t>
        </is>
      </c>
      <c r="G13" s="6" t="n">
        <v>100000000</v>
      </c>
      <c r="H13" s="6" t="n">
        <v>100000000</v>
      </c>
    </row>
    <row r="14">
      <c r="A14" s="4" t="inlineStr">
        <is>
          <t>Value remaining for repurchase</t>
        </is>
      </c>
      <c r="C14" s="6" t="n">
        <v>100000000</v>
      </c>
      <c r="E14" s="6" t="n">
        <v>100000000</v>
      </c>
    </row>
    <row r="15">
      <c r="A15" s="4" t="inlineStr">
        <is>
          <t>Stock options</t>
        </is>
      </c>
    </row>
    <row r="16">
      <c r="A16" s="3" t="inlineStr">
        <is>
          <t>Share-based Compensation Arrangement by Share-based Payment Award [Line Items]</t>
        </is>
      </c>
    </row>
    <row r="17">
      <c r="A17" s="4" t="inlineStr">
        <is>
          <t>Options granted (in shares)</t>
        </is>
      </c>
      <c r="E17" s="5" t="n">
        <v>53000</v>
      </c>
    </row>
    <row r="18">
      <c r="A18" s="4" t="inlineStr">
        <is>
          <t>Options granted, weighted average exercise price (in dollars per share)</t>
        </is>
      </c>
      <c r="E18" s="7" t="n">
        <v>42.96</v>
      </c>
    </row>
    <row r="19">
      <c r="A19" s="4" t="inlineStr">
        <is>
          <t>Options vested and exercisable (in shares)</t>
        </is>
      </c>
      <c r="C19" s="5" t="n">
        <v>346000</v>
      </c>
      <c r="E19" s="5" t="n">
        <v>346000</v>
      </c>
    </row>
    <row r="20">
      <c r="A20" s="4" t="inlineStr">
        <is>
          <t>Options vested and exercisable, weighted average exercise price (in dollars per share)</t>
        </is>
      </c>
      <c r="C20" s="7" t="n">
        <v>34.49</v>
      </c>
      <c r="E20" s="7" t="n">
        <v>34.49</v>
      </c>
    </row>
    <row r="21">
      <c r="A21" s="4" t="inlineStr">
        <is>
          <t>Unrecognized compensation charge</t>
        </is>
      </c>
      <c r="C21" s="6" t="n">
        <v>1800000</v>
      </c>
      <c r="E21" s="6" t="n">
        <v>1800000</v>
      </c>
    </row>
    <row r="22">
      <c r="A22" s="4" t="inlineStr">
        <is>
          <t>RSUs</t>
        </is>
      </c>
    </row>
    <row r="23">
      <c r="A23" s="3" t="inlineStr">
        <is>
          <t>Share-based Compensation Arrangement by Share-based Payment Award [Line Items]</t>
        </is>
      </c>
    </row>
    <row r="24">
      <c r="A24" s="4" t="inlineStr">
        <is>
          <t>Number of shares granted (in shares)</t>
        </is>
      </c>
      <c r="E24" s="5" t="n">
        <v>603000</v>
      </c>
    </row>
    <row r="25">
      <c r="A25" s="4" t="inlineStr">
        <is>
          <t>Weighted average grant-date fair value (in usd per share)</t>
        </is>
      </c>
      <c r="C25" s="7" t="n">
        <v>39.61</v>
      </c>
      <c r="E25" s="7" t="n">
        <v>39.61</v>
      </c>
    </row>
    <row r="26">
      <c r="A26" s="4" t="inlineStr">
        <is>
          <t>Nonvested shares outstanding (in shares)</t>
        </is>
      </c>
      <c r="C26" s="5" t="n">
        <v>1425000</v>
      </c>
      <c r="E26" s="5" t="n">
        <v>1425000</v>
      </c>
    </row>
    <row r="27">
      <c r="A27" s="4" t="inlineStr">
        <is>
          <t>Unrecognized non-cash equity-based compensation charge</t>
        </is>
      </c>
      <c r="C27" s="6" t="n">
        <v>35800000</v>
      </c>
      <c r="E27" s="6" t="n">
        <v>35800000</v>
      </c>
    </row>
    <row r="28">
      <c r="A28" s="4" t="inlineStr">
        <is>
          <t>Value of shares withheld</t>
        </is>
      </c>
      <c r="E28" s="6" t="n">
        <v>3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Summary of non-cash equity-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ash equity-based compensation expense</t>
        </is>
      </c>
    </row>
    <row r="4">
      <c r="A4" s="4" t="inlineStr">
        <is>
          <t>Non-cash equity-based compensation</t>
        </is>
      </c>
      <c r="B4" s="6" t="n">
        <v>8285</v>
      </c>
      <c r="C4" s="6" t="n">
        <v>5509</v>
      </c>
      <c r="D4" s="6" t="n">
        <v>17681</v>
      </c>
      <c r="E4" s="6" t="n">
        <v>17884</v>
      </c>
    </row>
    <row r="5">
      <c r="A5" s="4" t="inlineStr">
        <is>
          <t>Stock options</t>
        </is>
      </c>
    </row>
    <row r="6">
      <c r="A6" s="3" t="inlineStr">
        <is>
          <t>Non-cash equity-based compensation expense</t>
        </is>
      </c>
    </row>
    <row r="7">
      <c r="A7" s="4" t="inlineStr">
        <is>
          <t>Non-cash equity-based compensation</t>
        </is>
      </c>
      <c r="B7" s="5" t="n">
        <v>179</v>
      </c>
      <c r="C7" s="5" t="n">
        <v>1327</v>
      </c>
      <c r="D7" s="5" t="n">
        <v>1909</v>
      </c>
      <c r="E7" s="5" t="n">
        <v>4394</v>
      </c>
    </row>
    <row r="8">
      <c r="A8" s="4" t="inlineStr">
        <is>
          <t>RSUs</t>
        </is>
      </c>
    </row>
    <row r="9">
      <c r="A9" s="3" t="inlineStr">
        <is>
          <t>Non-cash equity-based compensation expense</t>
        </is>
      </c>
    </row>
    <row r="10">
      <c r="A10" s="4" t="inlineStr">
        <is>
          <t>Non-cash equity-based compensation</t>
        </is>
      </c>
      <c r="B10" s="5" t="n">
        <v>8106</v>
      </c>
      <c r="C10" s="5" t="n">
        <v>4182</v>
      </c>
      <c r="D10" s="5" t="n">
        <v>15772</v>
      </c>
      <c r="E10" s="5" t="n">
        <v>13490</v>
      </c>
    </row>
    <row r="11">
      <c r="A11" s="4" t="inlineStr">
        <is>
          <t>Cost of revenue</t>
        </is>
      </c>
    </row>
    <row r="12">
      <c r="A12" s="3" t="inlineStr">
        <is>
          <t>Non-cash equity-based compensation expense</t>
        </is>
      </c>
    </row>
    <row r="13">
      <c r="A13" s="4" t="inlineStr">
        <is>
          <t>Non-cash equity-based compensation</t>
        </is>
      </c>
      <c r="B13" s="5" t="n">
        <v>125</v>
      </c>
      <c r="C13" s="5" t="n">
        <v>55</v>
      </c>
      <c r="D13" s="5" t="n">
        <v>275</v>
      </c>
      <c r="E13" s="5" t="n">
        <v>245</v>
      </c>
    </row>
    <row r="14">
      <c r="A14" s="4" t="inlineStr">
        <is>
          <t>Sales and marketing</t>
        </is>
      </c>
    </row>
    <row r="15">
      <c r="A15" s="3" t="inlineStr">
        <is>
          <t>Non-cash equity-based compensation expense</t>
        </is>
      </c>
    </row>
    <row r="16">
      <c r="A16" s="4" t="inlineStr">
        <is>
          <t>Non-cash equity-based compensation</t>
        </is>
      </c>
      <c r="B16" s="5" t="n">
        <v>467</v>
      </c>
      <c r="C16" s="5" t="n">
        <v>366</v>
      </c>
      <c r="D16" s="5" t="n">
        <v>1301</v>
      </c>
      <c r="E16" s="5" t="n">
        <v>1623</v>
      </c>
    </row>
    <row r="17">
      <c r="A17" s="4" t="inlineStr">
        <is>
          <t>Product development</t>
        </is>
      </c>
    </row>
    <row r="18">
      <c r="A18" s="3" t="inlineStr">
        <is>
          <t>Non-cash equity-based compensation expense</t>
        </is>
      </c>
    </row>
    <row r="19">
      <c r="A19" s="4" t="inlineStr">
        <is>
          <t>Non-cash equity-based compensation</t>
        </is>
      </c>
      <c r="B19" s="5" t="n">
        <v>1263</v>
      </c>
      <c r="C19" s="5" t="n">
        <v>1395</v>
      </c>
      <c r="D19" s="5" t="n">
        <v>3456</v>
      </c>
      <c r="E19" s="5" t="n">
        <v>3822</v>
      </c>
    </row>
    <row r="20">
      <c r="A20" s="4" t="inlineStr">
        <is>
          <t>General and administrative</t>
        </is>
      </c>
    </row>
    <row r="21">
      <c r="A21" s="3" t="inlineStr">
        <is>
          <t>Non-cash equity-based compensation expense</t>
        </is>
      </c>
    </row>
    <row r="22">
      <c r="A22" s="4" t="inlineStr">
        <is>
          <t>Non-cash equity-based compensation</t>
        </is>
      </c>
      <c r="B22" s="6" t="n">
        <v>6430</v>
      </c>
      <c r="C22" s="6" t="n">
        <v>3693</v>
      </c>
      <c r="D22" s="6" t="n">
        <v>12649</v>
      </c>
      <c r="E22" s="6" t="n">
        <v>121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65227</v>
      </c>
      <c r="C4" s="6" t="n">
        <v>159079</v>
      </c>
      <c r="D4" s="6" t="n">
        <v>485742</v>
      </c>
      <c r="E4" s="6" t="n">
        <v>484152</v>
      </c>
    </row>
    <row r="5">
      <c r="A5" s="4" t="inlineStr">
        <is>
          <t>Disposal group deferred revenue</t>
        </is>
      </c>
      <c r="D5" s="5" t="n">
        <v>114200</v>
      </c>
    </row>
    <row r="6">
      <c r="A6" s="4" t="inlineStr">
        <is>
          <t>E-commerce</t>
        </is>
      </c>
    </row>
    <row r="7">
      <c r="A7" s="3" t="inlineStr">
        <is>
          <t>Segment Reporting Information [Line Items]</t>
        </is>
      </c>
    </row>
    <row r="8">
      <c r="A8" s="4" t="inlineStr">
        <is>
          <t>Total revenue</t>
        </is>
      </c>
      <c r="B8" s="5" t="n">
        <v>102816</v>
      </c>
      <c r="C8" s="5" t="n">
        <v>96233</v>
      </c>
      <c r="D8" s="5" t="n">
        <v>300716</v>
      </c>
      <c r="E8" s="5" t="n">
        <v>291339</v>
      </c>
    </row>
    <row r="9">
      <c r="A9" s="4" t="inlineStr">
        <is>
          <t>Enterprise</t>
        </is>
      </c>
    </row>
    <row r="10">
      <c r="A10" s="3" t="inlineStr">
        <is>
          <t>Segment Reporting Information [Line Items]</t>
        </is>
      </c>
    </row>
    <row r="11">
      <c r="A11" s="4" t="inlineStr">
        <is>
          <t>Total revenue</t>
        </is>
      </c>
      <c r="B11" s="6" t="n">
        <v>62411</v>
      </c>
      <c r="C11" s="6" t="n">
        <v>62846</v>
      </c>
      <c r="D11" s="6" t="n">
        <v>185026</v>
      </c>
      <c r="E11" s="6" t="n">
        <v>1928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Expense) / 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Nonoperating Income (Expense) [Abstract]</t>
        </is>
      </c>
    </row>
    <row r="4">
      <c r="A4" s="4" t="inlineStr">
        <is>
          <t>Foreign currency loss</t>
        </is>
      </c>
      <c r="B4" s="6" t="n">
        <v>-1170</v>
      </c>
      <c r="C4" s="6" t="n">
        <v>-626</v>
      </c>
      <c r="D4" s="6" t="n">
        <v>-1636</v>
      </c>
      <c r="E4" s="6" t="n">
        <v>-1356</v>
      </c>
    </row>
    <row r="5">
      <c r="A5" s="4" t="inlineStr">
        <is>
          <t>Interest income, net</t>
        </is>
      </c>
      <c r="B5" s="5" t="n">
        <v>2</v>
      </c>
      <c r="C5" s="5" t="n">
        <v>1091</v>
      </c>
      <c r="D5" s="5" t="n">
        <v>1130</v>
      </c>
      <c r="E5" s="5" t="n">
        <v>3301</v>
      </c>
    </row>
    <row r="6">
      <c r="A6" s="4" t="inlineStr">
        <is>
          <t>Total other (expense) / income</t>
        </is>
      </c>
      <c r="B6" s="6" t="n">
        <v>-1168</v>
      </c>
      <c r="C6" s="6" t="n">
        <v>465</v>
      </c>
      <c r="D6" s="6" t="n">
        <v>-506</v>
      </c>
      <c r="E6" s="6" t="n">
        <v>19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 expense (benefit)</t>
        </is>
      </c>
      <c r="B4" s="4" t="inlineStr">
        <is>
          <t>19.90%</t>
        </is>
      </c>
      <c r="C4" s="4" t="inlineStr">
        <is>
          <t>35.30%</t>
        </is>
      </c>
      <c r="D4" s="4" t="inlineStr">
        <is>
          <t>19.70%</t>
        </is>
      </c>
      <c r="E4" s="4" t="inlineStr">
        <is>
          <t>3.30%</t>
        </is>
      </c>
    </row>
    <row r="5">
      <c r="A5" s="4" t="inlineStr">
        <is>
          <t>Increase (decrease) in effective tax rate, loss jurisdiction</t>
        </is>
      </c>
      <c r="B5" s="4" t="inlineStr">
        <is>
          <t>2.90%</t>
        </is>
      </c>
      <c r="D5" s="4" t="inlineStr">
        <is>
          <t>0.90%</t>
        </is>
      </c>
    </row>
    <row r="6">
      <c r="A6" s="4" t="inlineStr">
        <is>
          <t>Effective tax rate increase (decrease)</t>
        </is>
      </c>
      <c r="C6" s="4" t="inlineStr">
        <is>
          <t>(51.60%)</t>
        </is>
      </c>
      <c r="D6" s="4" t="inlineStr">
        <is>
          <t>1.80%</t>
        </is>
      </c>
      <c r="E6" s="4" t="inlineStr">
        <is>
          <t>(13.00%)</t>
        </is>
      </c>
    </row>
    <row r="7">
      <c r="A7" s="4" t="inlineStr">
        <is>
          <t>Effective tax rate, excluding discrete items</t>
        </is>
      </c>
      <c r="B7" s="4" t="inlineStr">
        <is>
          <t>17.00%</t>
        </is>
      </c>
      <c r="D7" s="4" t="inlineStr">
        <is>
          <t>17.00%</t>
        </is>
      </c>
    </row>
    <row r="8">
      <c r="A8" s="4" t="inlineStr">
        <is>
          <t>Unrecognized tax benefits, period increase (decrease)</t>
        </is>
      </c>
      <c r="E8" s="6" t="n">
        <v>-1000</v>
      </c>
    </row>
    <row r="9">
      <c r="A9" s="4" t="inlineStr">
        <is>
          <t>Cash paid for income taxes</t>
        </is>
      </c>
      <c r="D9" s="6" t="n">
        <v>2767</v>
      </c>
      <c r="E9" s="5" t="n">
        <v>1487</v>
      </c>
    </row>
    <row r="10">
      <c r="A10" s="4" t="inlineStr">
        <is>
          <t>Proceeds from net tax refunds</t>
        </is>
      </c>
      <c r="E10" s="6" t="n">
        <v>1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22582</v>
      </c>
      <c r="C4" s="6" t="n">
        <v>4934</v>
      </c>
      <c r="D4" s="6" t="n">
        <v>45887</v>
      </c>
      <c r="E4" s="6" t="n">
        <v>15755</v>
      </c>
    </row>
    <row r="5">
      <c r="A5" s="4" t="inlineStr">
        <is>
          <t>Shares used to compute basic net income per share (in shares)</t>
        </is>
      </c>
      <c r="B5" s="5" t="n">
        <v>35962</v>
      </c>
      <c r="C5" s="5" t="n">
        <v>35309</v>
      </c>
      <c r="D5" s="5" t="n">
        <v>35713</v>
      </c>
      <c r="E5" s="5" t="n">
        <v>35219</v>
      </c>
    </row>
    <row r="6">
      <c r="A6" s="3" t="inlineStr">
        <is>
          <t>Dilutive potential common shares</t>
        </is>
      </c>
    </row>
    <row r="7">
      <c r="A7" s="4" t="inlineStr">
        <is>
          <t>Stock options (in shares)</t>
        </is>
      </c>
      <c r="B7" s="5" t="n">
        <v>104</v>
      </c>
      <c r="C7" s="5" t="n">
        <v>65</v>
      </c>
      <c r="D7" s="5" t="n">
        <v>70</v>
      </c>
      <c r="E7" s="5" t="n">
        <v>91</v>
      </c>
    </row>
    <row r="8">
      <c r="A8" s="4" t="inlineStr">
        <is>
          <t>Unvested restricted stock awards (in shares)</t>
        </is>
      </c>
      <c r="B8" s="5" t="n">
        <v>428</v>
      </c>
      <c r="C8" s="5" t="n">
        <v>167</v>
      </c>
      <c r="D8" s="5" t="n">
        <v>312</v>
      </c>
      <c r="E8" s="5" t="n">
        <v>202</v>
      </c>
    </row>
    <row r="9">
      <c r="A9" s="4" t="inlineStr">
        <is>
          <t>Shares used to compute diluted net income per share (in shares)</t>
        </is>
      </c>
      <c r="B9" s="5" t="n">
        <v>36494</v>
      </c>
      <c r="C9" s="5" t="n">
        <v>35541</v>
      </c>
      <c r="D9" s="5" t="n">
        <v>36095</v>
      </c>
      <c r="E9" s="5" t="n">
        <v>35512</v>
      </c>
    </row>
    <row r="10">
      <c r="A10" s="4" t="inlineStr">
        <is>
          <t>Basic net income per share (in dollars per share)</t>
        </is>
      </c>
      <c r="B10" s="7" t="n">
        <v>0.63</v>
      </c>
      <c r="C10" s="7" t="n">
        <v>0.14</v>
      </c>
      <c r="D10" s="7" t="n">
        <v>1.28</v>
      </c>
      <c r="E10" s="7" t="n">
        <v>0.45</v>
      </c>
    </row>
    <row r="11">
      <c r="A11" s="4" t="inlineStr">
        <is>
          <t>Diluted net income per share (in dollars per share)</t>
        </is>
      </c>
      <c r="B11" s="7" t="n">
        <v>0.62</v>
      </c>
      <c r="C11" s="7" t="n">
        <v>0.14</v>
      </c>
      <c r="D11" s="7" t="n">
        <v>1.27</v>
      </c>
      <c r="E11" s="7" t="n">
        <v>0.44</v>
      </c>
    </row>
    <row r="12">
      <c r="A12" s="4" t="inlineStr">
        <is>
          <t>Dilutive securities included in the calculation (in shares)</t>
        </is>
      </c>
      <c r="B12" s="5" t="n">
        <v>1385</v>
      </c>
      <c r="C12" s="5" t="n">
        <v>844</v>
      </c>
      <c r="D12" s="5" t="n">
        <v>1182</v>
      </c>
      <c r="E12" s="5" t="n">
        <v>942</v>
      </c>
    </row>
    <row r="13">
      <c r="A13" s="4" t="inlineStr">
        <is>
          <t>Anti-dilutive securities excluded from the calculation (in shares)</t>
        </is>
      </c>
      <c r="B13" s="5" t="n">
        <v>778</v>
      </c>
      <c r="C13" s="5" t="n">
        <v>1322</v>
      </c>
      <c r="D13" s="5" t="n">
        <v>1024</v>
      </c>
      <c r="E13" s="5" t="n">
        <v>12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eographic Information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Geographic revenue based on customer location and long-lived tangible assets</t>
        </is>
      </c>
    </row>
    <row r="4">
      <c r="A4" s="4" t="inlineStr">
        <is>
          <t>Revenue</t>
        </is>
      </c>
      <c r="B4" s="6" t="n">
        <v>165227</v>
      </c>
      <c r="D4" s="6" t="n">
        <v>159079</v>
      </c>
      <c r="E4" s="6" t="n">
        <v>485742</v>
      </c>
      <c r="F4" s="6" t="n">
        <v>484152</v>
      </c>
    </row>
    <row r="5">
      <c r="A5" s="4" t="inlineStr">
        <is>
          <t>Total long-lived tangible assets</t>
        </is>
      </c>
      <c r="B5" s="5" t="n">
        <v>52686</v>
      </c>
      <c r="E5" s="5" t="n">
        <v>52686</v>
      </c>
      <c r="G5" s="6" t="n">
        <v>58834</v>
      </c>
    </row>
    <row r="6">
      <c r="A6" s="4" t="inlineStr">
        <is>
          <t>North America</t>
        </is>
      </c>
    </row>
    <row r="7">
      <c r="A7" s="3" t="inlineStr">
        <is>
          <t>Geographic revenue based on customer location and long-lived tangible assets</t>
        </is>
      </c>
    </row>
    <row r="8">
      <c r="A8" s="4" t="inlineStr">
        <is>
          <t>Revenue</t>
        </is>
      </c>
      <c r="B8" s="5" t="n">
        <v>59252</v>
      </c>
      <c r="D8" s="5" t="n">
        <v>56151</v>
      </c>
      <c r="E8" s="5" t="n">
        <v>172481</v>
      </c>
      <c r="F8" s="6" t="n">
        <v>171322</v>
      </c>
    </row>
    <row r="9">
      <c r="A9" s="4" t="inlineStr">
        <is>
          <t>Total long-lived tangible assets</t>
        </is>
      </c>
      <c r="B9" s="5" t="n">
        <v>45435</v>
      </c>
      <c r="E9" s="6" t="n">
        <v>45435</v>
      </c>
      <c r="G9" s="5" t="n">
        <v>51954</v>
      </c>
    </row>
    <row r="10">
      <c r="A10" s="4" t="inlineStr">
        <is>
          <t>United States | Revenue benchmark | Geographic concentration</t>
        </is>
      </c>
    </row>
    <row r="11">
      <c r="A11" s="3" t="inlineStr">
        <is>
          <t>Geographic revenue based on customer location and long-lived tangible assets</t>
        </is>
      </c>
    </row>
    <row r="12">
      <c r="A12" s="4" t="inlineStr">
        <is>
          <t>Concentration risk percentage</t>
        </is>
      </c>
      <c r="E12" s="4" t="inlineStr">
        <is>
          <t>32.00%</t>
        </is>
      </c>
      <c r="F12" s="4" t="inlineStr">
        <is>
          <t>32.00%</t>
        </is>
      </c>
    </row>
    <row r="13">
      <c r="A13" s="4" t="inlineStr">
        <is>
          <t>United States | Total long-lived tangible assets | Geographic concentration</t>
        </is>
      </c>
    </row>
    <row r="14">
      <c r="A14" s="3" t="inlineStr">
        <is>
          <t>Geographic revenue based on customer location and long-lived tangible assets</t>
        </is>
      </c>
    </row>
    <row r="15">
      <c r="A15" s="4" t="inlineStr">
        <is>
          <t>Concentration risk percentage</t>
        </is>
      </c>
      <c r="C15" s="4" t="inlineStr">
        <is>
          <t>79.00%</t>
        </is>
      </c>
      <c r="E15" s="4" t="inlineStr">
        <is>
          <t>76.00%</t>
        </is>
      </c>
    </row>
    <row r="16">
      <c r="A16" s="4" t="inlineStr">
        <is>
          <t>Europe</t>
        </is>
      </c>
    </row>
    <row r="17">
      <c r="A17" s="3" t="inlineStr">
        <is>
          <t>Geographic revenue based on customer location and long-lived tangible assets</t>
        </is>
      </c>
    </row>
    <row r="18">
      <c r="A18" s="4" t="inlineStr">
        <is>
          <t>Revenue</t>
        </is>
      </c>
      <c r="B18" s="5" t="n">
        <v>53291</v>
      </c>
      <c r="D18" s="5" t="n">
        <v>51683</v>
      </c>
      <c r="E18" s="6" t="n">
        <v>159294</v>
      </c>
      <c r="F18" s="6" t="n">
        <v>160815</v>
      </c>
    </row>
    <row r="19">
      <c r="A19" s="4" t="inlineStr">
        <is>
          <t>Total long-lived tangible assets</t>
        </is>
      </c>
      <c r="B19" s="5" t="n">
        <v>6942</v>
      </c>
      <c r="E19" s="5" t="n">
        <v>6942</v>
      </c>
      <c r="G19" s="5" t="n">
        <v>6541</v>
      </c>
    </row>
    <row r="20">
      <c r="A20" s="4" t="inlineStr">
        <is>
          <t>Rest of the world</t>
        </is>
      </c>
    </row>
    <row r="21">
      <c r="A21" s="3" t="inlineStr">
        <is>
          <t>Geographic revenue based on customer location and long-lived tangible assets</t>
        </is>
      </c>
    </row>
    <row r="22">
      <c r="A22" s="4" t="inlineStr">
        <is>
          <t>Revenue</t>
        </is>
      </c>
      <c r="B22" s="5" t="n">
        <v>52684</v>
      </c>
      <c r="D22" s="6" t="n">
        <v>51245</v>
      </c>
      <c r="E22" s="5" t="n">
        <v>153967</v>
      </c>
      <c r="F22" s="6" t="n">
        <v>152015</v>
      </c>
    </row>
    <row r="23">
      <c r="A23" s="4" t="inlineStr">
        <is>
          <t>Total long-lived tangible assets</t>
        </is>
      </c>
      <c r="B23" s="6" t="n">
        <v>309</v>
      </c>
      <c r="E23" s="6" t="n">
        <v>309</v>
      </c>
      <c r="G23" s="6" t="n">
        <v>339</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 Narrative (Details)</t>
        </is>
      </c>
      <c r="B1" s="2" t="inlineStr">
        <is>
          <t>Sep. 30, 2020USD ($)</t>
        </is>
      </c>
    </row>
    <row r="2">
      <c r="A2" s="3" t="inlineStr">
        <is>
          <t>Other Commitments [Line Items]</t>
        </is>
      </c>
    </row>
    <row r="3">
      <c r="A3" s="4" t="inlineStr">
        <is>
          <t>Other obligations</t>
        </is>
      </c>
      <c r="B3" s="6" t="n">
        <v>35500000</v>
      </c>
    </row>
    <row r="4">
      <c r="A4" s="3" t="inlineStr">
        <is>
          <t>Maturity of unconditional purchase obligations</t>
        </is>
      </c>
    </row>
    <row r="5">
      <c r="A5" s="4" t="inlineStr">
        <is>
          <t>Remainder of 2020</t>
        </is>
      </c>
      <c r="B5" s="5" t="n">
        <v>12900000</v>
      </c>
    </row>
    <row r="6">
      <c r="A6" s="4" t="inlineStr">
        <is>
          <t>2021</t>
        </is>
      </c>
      <c r="B6" s="5" t="n">
        <v>18200000</v>
      </c>
    </row>
    <row r="7">
      <c r="A7" s="4" t="inlineStr">
        <is>
          <t>2022</t>
        </is>
      </c>
      <c r="B7" s="5" t="n">
        <v>4400000</v>
      </c>
    </row>
    <row r="8">
      <c r="A8" s="3" t="inlineStr">
        <is>
          <t>Indemnifications</t>
        </is>
      </c>
    </row>
    <row r="9">
      <c r="A9" s="4" t="inlineStr">
        <is>
          <t>Maximum aggregate obligation and liability for customer</t>
        </is>
      </c>
      <c r="B9" s="5" t="n">
        <v>250000</v>
      </c>
    </row>
    <row r="10">
      <c r="A10" s="4" t="inlineStr">
        <is>
          <t>Material indemnification obligation</t>
        </is>
      </c>
      <c r="B10" s="5" t="n">
        <v>0</v>
      </c>
    </row>
    <row r="11">
      <c r="A11" s="4" t="inlineStr">
        <is>
          <t>Indemnification Agreement</t>
        </is>
      </c>
    </row>
    <row r="12">
      <c r="A12" s="3" t="inlineStr">
        <is>
          <t>Indemnifications</t>
        </is>
      </c>
    </row>
    <row r="13">
      <c r="A13" s="4" t="inlineStr">
        <is>
          <t>Maximum possible loss per customer</t>
        </is>
      </c>
      <c r="B13" s="6"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holders' Equity, Including Portion Attributable to Noncontrolling Interest, Adjusted Balance</t>
        </is>
      </c>
      <c r="B2" s="4" t="inlineStr">
        <is>
          <t>us-gaap_StockholdersEquityIncludingPortionAttributableToNoncontrollingInterestAdjustedBalance1</t>
        </is>
      </c>
      <c r="C2" s="6" t="n">
        <v>327898000</v>
      </c>
    </row>
    <row r="3">
      <c r="A3" s="4" t="inlineStr">
        <is>
          <t>Additional Paid-in Capital [Member]</t>
        </is>
      </c>
    </row>
    <row r="4">
      <c r="A4" s="4" t="inlineStr">
        <is>
          <t>Cumulative Effect of New Accounting Principle in Period of Adoption</t>
        </is>
      </c>
      <c r="B4" s="4" t="inlineStr">
        <is>
          <t>us-gaap_CumulativeEffectOfNewAccountingPrincipleInPeriodOfAdoption</t>
        </is>
      </c>
      <c r="C4" s="5" t="n">
        <v>0</v>
      </c>
    </row>
    <row r="5">
      <c r="A5" s="4" t="inlineStr">
        <is>
          <t>Stockholders' Equity, Including Portion Attributable to Noncontrolling Interest, Adjusted Balance</t>
        </is>
      </c>
      <c r="B5" s="4" t="inlineStr">
        <is>
          <t>us-gaap_StockholdersEquityIncludingPortionAttributableToNoncontrollingInterestAdjustedBalance1</t>
        </is>
      </c>
      <c r="C5" s="5" t="n">
        <v>312824000</v>
      </c>
    </row>
    <row r="6">
      <c r="A6" s="4" t="inlineStr">
        <is>
          <t>Treasury Stock [Member]</t>
        </is>
      </c>
    </row>
    <row r="7">
      <c r="A7" s="4" t="inlineStr">
        <is>
          <t>Stockholders' Equity, Including Portion Attributable to Noncontrolling Interest, Adjusted Balance</t>
        </is>
      </c>
      <c r="B7" s="4" t="inlineStr">
        <is>
          <t>us-gaap_StockholdersEquityIncludingPortionAttributableToNoncontrollingInterestAdjustedBalance1</t>
        </is>
      </c>
      <c r="C7" s="6" t="n">
        <v>-100027000</v>
      </c>
    </row>
    <row r="8">
      <c r="A8" s="4" t="inlineStr">
        <is>
          <t>Common Stock, Shares, Outstanding</t>
        </is>
      </c>
      <c r="B8" s="4" t="inlineStr">
        <is>
          <t>us-gaap_CommonStockSharesOutstanding</t>
        </is>
      </c>
      <c r="C8" s="5" t="n">
        <v>2558000</v>
      </c>
    </row>
    <row r="9">
      <c r="A9" s="4" t="inlineStr">
        <is>
          <t>Common Stock [Member]</t>
        </is>
      </c>
    </row>
    <row r="10">
      <c r="A10" s="4" t="inlineStr">
        <is>
          <t>Stockholders' Equity, Including Portion Attributable to Noncontrolling Interest, Adjusted Balance</t>
        </is>
      </c>
      <c r="B10" s="4" t="inlineStr">
        <is>
          <t>us-gaap_StockholdersEquityIncludingPortionAttributableToNoncontrollingInterestAdjustedBalance1</t>
        </is>
      </c>
      <c r="C10" s="6" t="n">
        <v>381000</v>
      </c>
    </row>
    <row r="11">
      <c r="A11" s="4" t="inlineStr">
        <is>
          <t>Common Stock, Shares, Outstanding</t>
        </is>
      </c>
      <c r="B11" s="4" t="inlineStr">
        <is>
          <t>us-gaap_CommonStockSharesOutstanding</t>
        </is>
      </c>
      <c r="C11" s="5" t="n">
        <v>38055000</v>
      </c>
    </row>
    <row r="12">
      <c r="A12" s="4" t="inlineStr">
        <is>
          <t>Retained Earnings [Member]</t>
        </is>
      </c>
    </row>
    <row r="13">
      <c r="A13" s="4" t="inlineStr">
        <is>
          <t>Stockholders' Equity, Including Portion Attributable to Noncontrolling Interest, Adjusted Balance</t>
        </is>
      </c>
      <c r="B13" s="4" t="inlineStr">
        <is>
          <t>us-gaap_StockholdersEquityIncludingPortionAttributableToNoncontrollingInterestAdjustedBalance1</t>
        </is>
      </c>
      <c r="C13" s="6" t="n">
        <v>120940000</v>
      </c>
    </row>
    <row r="14">
      <c r="A14" s="4" t="inlineStr">
        <is>
          <t>AOCI Attributable to Parent [Member]</t>
        </is>
      </c>
    </row>
    <row r="15">
      <c r="A15" s="4" t="inlineStr">
        <is>
          <t>Stockholders' Equity, Including Portion Attributable to Noncontrolling Interest, Adjusted Balance</t>
        </is>
      </c>
      <c r="B15" s="4" t="inlineStr">
        <is>
          <t>us-gaap_StockholdersEquityIncludingPortionAttributableToNoncontrollingInterestAdjustedBalance1</t>
        </is>
      </c>
      <c r="C15" s="6" t="n">
        <v>-62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2582</v>
      </c>
      <c r="C4" s="6" t="n">
        <v>4934</v>
      </c>
      <c r="D4" s="6" t="n">
        <v>45887</v>
      </c>
      <c r="E4" s="6" t="n">
        <v>15755</v>
      </c>
    </row>
    <row r="5">
      <c r="A5" s="4" t="inlineStr">
        <is>
          <t>Foreign currency translation loss</t>
        </is>
      </c>
      <c r="B5" s="5" t="n">
        <v>-714</v>
      </c>
      <c r="C5" s="5" t="n">
        <v>-1296</v>
      </c>
      <c r="D5" s="5" t="n">
        <v>-2908</v>
      </c>
      <c r="E5" s="5" t="n">
        <v>-2278</v>
      </c>
    </row>
    <row r="6">
      <c r="A6" s="4" t="inlineStr">
        <is>
          <t>Other comprehensive loss</t>
        </is>
      </c>
      <c r="B6" s="5" t="n">
        <v>-714</v>
      </c>
      <c r="C6" s="5" t="n">
        <v>-1296</v>
      </c>
      <c r="D6" s="5" t="n">
        <v>-2908</v>
      </c>
      <c r="E6" s="5" t="n">
        <v>-2278</v>
      </c>
    </row>
    <row r="7">
      <c r="A7" s="4" t="inlineStr">
        <is>
          <t>Comprehensive income</t>
        </is>
      </c>
      <c r="B7" s="6" t="n">
        <v>21868</v>
      </c>
      <c r="C7" s="6" t="n">
        <v>3638</v>
      </c>
      <c r="D7" s="6" t="n">
        <v>42979</v>
      </c>
      <c r="E7" s="6" t="n">
        <v>134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18</t>
        </is>
      </c>
      <c r="C2" s="5" t="n">
        <v>37618</v>
      </c>
      <c r="D2" s="5" t="n">
        <v>2558</v>
      </c>
    </row>
    <row r="3">
      <c r="A3" s="4" t="inlineStr">
        <is>
          <t>Beginning balance at Dec. 31, 2018</t>
        </is>
      </c>
      <c r="B3" s="6" t="n">
        <v>286667</v>
      </c>
      <c r="C3" s="6" t="n">
        <v>376</v>
      </c>
      <c r="D3" s="6" t="n">
        <v>-100027</v>
      </c>
      <c r="E3" s="6" t="n">
        <v>291710</v>
      </c>
      <c r="F3" s="6" t="n">
        <v>-6471</v>
      </c>
      <c r="G3" s="6" t="n">
        <v>101079</v>
      </c>
    </row>
    <row r="4">
      <c r="A4" s="3" t="inlineStr">
        <is>
          <t>Increase (Decrease) in Stockholders' Equity [Roll Forward]</t>
        </is>
      </c>
    </row>
    <row r="5">
      <c r="A5" s="4" t="inlineStr">
        <is>
          <t>Equity-based compensation</t>
        </is>
      </c>
      <c r="B5" s="5" t="n">
        <v>17884</v>
      </c>
      <c r="E5" s="5" t="n">
        <v>17884</v>
      </c>
    </row>
    <row r="6">
      <c r="A6" s="4" t="inlineStr">
        <is>
          <t>Issuance of common stock in connection with employee stock option exercises and RSU vesting</t>
        </is>
      </c>
      <c r="B6" s="5" t="n">
        <v>4596</v>
      </c>
      <c r="C6" s="6" t="n">
        <v>6</v>
      </c>
      <c r="E6" s="5" t="n">
        <v>4590</v>
      </c>
    </row>
    <row r="7">
      <c r="A7" s="4" t="inlineStr">
        <is>
          <t>Issuance of common stock in connection with employee stock option exercises and RSU vesting (in shares)</t>
        </is>
      </c>
      <c r="C7" s="5" t="n">
        <v>534</v>
      </c>
    </row>
    <row r="8">
      <c r="A8" s="4" t="inlineStr">
        <is>
          <t>Common shares withheld for settlement of taxes in connection with equity-based compensation</t>
        </is>
      </c>
      <c r="B8" s="5" t="n">
        <v>-6371</v>
      </c>
      <c r="C8" s="6" t="n">
        <v>-2</v>
      </c>
      <c r="E8" s="5" t="n">
        <v>-6369</v>
      </c>
    </row>
    <row r="9">
      <c r="A9" s="4" t="inlineStr">
        <is>
          <t>Common shares withheld for settlement of taxes in connection with equity-based compensation (in shares)</t>
        </is>
      </c>
      <c r="C9" s="5" t="n">
        <v>-146</v>
      </c>
    </row>
    <row r="10">
      <c r="A10" s="4" t="inlineStr">
        <is>
          <t>Other comprehensive income (loss)</t>
        </is>
      </c>
      <c r="B10" s="5" t="n">
        <v>-2278</v>
      </c>
      <c r="F10" s="5" t="n">
        <v>-2278</v>
      </c>
    </row>
    <row r="11">
      <c r="A11" s="4" t="inlineStr">
        <is>
          <t>Net income</t>
        </is>
      </c>
      <c r="B11" s="5" t="n">
        <v>15755</v>
      </c>
      <c r="G11" s="5" t="n">
        <v>15755</v>
      </c>
    </row>
    <row r="12">
      <c r="A12" s="4" t="inlineStr">
        <is>
          <t>Ending balance at Sep. 30, 2019</t>
        </is>
      </c>
      <c r="B12" s="5" t="n">
        <v>316253</v>
      </c>
      <c r="C12" s="6" t="n">
        <v>380</v>
      </c>
      <c r="D12" s="6" t="n">
        <v>-100027</v>
      </c>
      <c r="E12" s="5" t="n">
        <v>307815</v>
      </c>
      <c r="F12" s="5" t="n">
        <v>-8749</v>
      </c>
      <c r="G12" s="5" t="n">
        <v>116834</v>
      </c>
    </row>
    <row r="13">
      <c r="A13" s="4" t="inlineStr">
        <is>
          <t>Ending balance (in shares) at Sep. 30, 2019</t>
        </is>
      </c>
      <c r="C13" s="5" t="n">
        <v>38006</v>
      </c>
      <c r="D13" s="5" t="n">
        <v>2558</v>
      </c>
    </row>
    <row r="14">
      <c r="A14" s="4" t="inlineStr">
        <is>
          <t>Beginning balance (in shares) at Jun. 30, 2019</t>
        </is>
      </c>
      <c r="C14" s="5" t="n">
        <v>37816</v>
      </c>
      <c r="D14" s="5" t="n">
        <v>2558</v>
      </c>
    </row>
    <row r="15">
      <c r="A15" s="4" t="inlineStr">
        <is>
          <t>Beginning balance at Jun. 30, 2019</t>
        </is>
      </c>
      <c r="B15" s="5" t="n">
        <v>303921</v>
      </c>
      <c r="C15" s="6" t="n">
        <v>379</v>
      </c>
      <c r="D15" s="6" t="n">
        <v>-100027</v>
      </c>
      <c r="E15" s="5" t="n">
        <v>299122</v>
      </c>
      <c r="F15" s="5" t="n">
        <v>-7453</v>
      </c>
      <c r="G15" s="5" t="n">
        <v>111900</v>
      </c>
    </row>
    <row r="16">
      <c r="A16" s="3" t="inlineStr">
        <is>
          <t>Increase (Decrease) in Stockholders' Equity [Roll Forward]</t>
        </is>
      </c>
    </row>
    <row r="17">
      <c r="A17" s="4" t="inlineStr">
        <is>
          <t>Equity-based compensation</t>
        </is>
      </c>
      <c r="B17" s="5" t="n">
        <v>5509</v>
      </c>
      <c r="E17" s="5" t="n">
        <v>5509</v>
      </c>
    </row>
    <row r="18">
      <c r="A18" s="4" t="inlineStr">
        <is>
          <t>Issuance of common stock in connection with employee stock option exercises and RSU vesting</t>
        </is>
      </c>
      <c r="B18" s="5" t="n">
        <v>4374</v>
      </c>
      <c r="C18" s="6" t="n">
        <v>2</v>
      </c>
      <c r="E18" s="5" t="n">
        <v>4372</v>
      </c>
    </row>
    <row r="19">
      <c r="A19" s="4" t="inlineStr">
        <is>
          <t>Issuance of common stock in connection with employee stock option exercises and RSU vesting (in shares)</t>
        </is>
      </c>
      <c r="C19" s="5" t="n">
        <v>222</v>
      </c>
    </row>
    <row r="20">
      <c r="A20" s="4" t="inlineStr">
        <is>
          <t>Common shares withheld for settlement of taxes in connection with equity-based compensation</t>
        </is>
      </c>
      <c r="B20" s="5" t="n">
        <v>-1189</v>
      </c>
      <c r="C20" s="6" t="n">
        <v>-1</v>
      </c>
      <c r="E20" s="5" t="n">
        <v>-1188</v>
      </c>
    </row>
    <row r="21">
      <c r="A21" s="4" t="inlineStr">
        <is>
          <t>Common shares withheld for settlement of taxes in connection with equity-based compensation (in shares)</t>
        </is>
      </c>
      <c r="C21" s="5" t="n">
        <v>-32</v>
      </c>
    </row>
    <row r="22">
      <c r="A22" s="4" t="inlineStr">
        <is>
          <t>Other comprehensive income (loss)</t>
        </is>
      </c>
      <c r="B22" s="5" t="n">
        <v>-1296</v>
      </c>
      <c r="F22" s="5" t="n">
        <v>-1296</v>
      </c>
    </row>
    <row r="23">
      <c r="A23" s="4" t="inlineStr">
        <is>
          <t>Net income</t>
        </is>
      </c>
      <c r="B23" s="5" t="n">
        <v>4934</v>
      </c>
      <c r="G23" s="5" t="n">
        <v>4934</v>
      </c>
    </row>
    <row r="24">
      <c r="A24" s="4" t="inlineStr">
        <is>
          <t>Ending balance at Sep. 30, 2019</t>
        </is>
      </c>
      <c r="B24" s="6" t="n">
        <v>316253</v>
      </c>
      <c r="C24" s="6" t="n">
        <v>380</v>
      </c>
      <c r="D24" s="6" t="n">
        <v>-100027</v>
      </c>
      <c r="E24" s="5" t="n">
        <v>307815</v>
      </c>
      <c r="F24" s="5" t="n">
        <v>-8749</v>
      </c>
      <c r="G24" s="5" t="n">
        <v>116834</v>
      </c>
    </row>
    <row r="25">
      <c r="A25" s="4" t="inlineStr">
        <is>
          <t>Ending balance (in shares) at Sep. 30, 2019</t>
        </is>
      </c>
      <c r="C25" s="5" t="n">
        <v>38006</v>
      </c>
      <c r="D25" s="5" t="n">
        <v>2558</v>
      </c>
    </row>
    <row r="26">
      <c r="A26" s="4" t="inlineStr">
        <is>
          <t>Beginning balance (in shares) at Dec. 31, 2019</t>
        </is>
      </c>
      <c r="B26" s="5" t="n">
        <v>35497</v>
      </c>
      <c r="C26" s="5" t="n">
        <v>38055</v>
      </c>
      <c r="D26" s="5" t="n">
        <v>2558</v>
      </c>
    </row>
    <row r="27">
      <c r="A27" s="4" t="inlineStr">
        <is>
          <t>Beginning balance at Dec. 31, 2019</t>
        </is>
      </c>
      <c r="B27" s="6" t="n">
        <v>328145</v>
      </c>
      <c r="C27" s="6" t="n">
        <v>381</v>
      </c>
      <c r="D27" s="6" t="n">
        <v>-100027</v>
      </c>
      <c r="E27" s="5" t="n">
        <v>312824</v>
      </c>
      <c r="F27" s="5" t="n">
        <v>-6220</v>
      </c>
      <c r="G27" s="5" t="n">
        <v>121187</v>
      </c>
    </row>
    <row r="28">
      <c r="A28" s="3" t="inlineStr">
        <is>
          <t>Increase (Decrease) in Stockholders' Equity [Roll Forward]</t>
        </is>
      </c>
    </row>
    <row r="29">
      <c r="A29" s="4" t="inlineStr">
        <is>
          <t>Equity-based compensation</t>
        </is>
      </c>
      <c r="B29" s="5" t="n">
        <v>17681</v>
      </c>
      <c r="E29" s="5" t="n">
        <v>17681</v>
      </c>
    </row>
    <row r="30">
      <c r="A30" s="4" t="inlineStr">
        <is>
          <t>Issuance of common stock, net of issuance costs</t>
        </is>
      </c>
      <c r="B30" s="5" t="n">
        <v>23153</v>
      </c>
      <c r="C30" s="6" t="n">
        <v>5</v>
      </c>
      <c r="E30" s="5" t="n">
        <v>23148</v>
      </c>
    </row>
    <row r="31">
      <c r="A31" s="4" t="inlineStr">
        <is>
          <t>Issuance of common stock, net of issuance costs (in shares)</t>
        </is>
      </c>
      <c r="C31" s="5" t="n">
        <v>516</v>
      </c>
    </row>
    <row r="32">
      <c r="A32" s="4" t="inlineStr">
        <is>
          <t>Issuance of common stock in connection with employee stock option exercises and RSU vesting</t>
        </is>
      </c>
      <c r="B32" s="5" t="n">
        <v>629</v>
      </c>
      <c r="C32" s="6" t="n">
        <v>3</v>
      </c>
      <c r="E32" s="5" t="n">
        <v>626</v>
      </c>
    </row>
    <row r="33">
      <c r="A33" s="4" t="inlineStr">
        <is>
          <t>Issuance of common stock in connection with employee stock option exercises and RSU vesting (in shares)</t>
        </is>
      </c>
      <c r="C33" s="5" t="n">
        <v>314</v>
      </c>
    </row>
    <row r="34">
      <c r="A34" s="4" t="inlineStr">
        <is>
          <t>Common shares withheld for settlement of taxes in connection with equity-based compensation</t>
        </is>
      </c>
      <c r="B34" s="5" t="n">
        <v>-3853</v>
      </c>
      <c r="C34" s="6" t="n">
        <v>-2</v>
      </c>
      <c r="E34" s="5" t="n">
        <v>-3851</v>
      </c>
    </row>
    <row r="35">
      <c r="A35" s="4" t="inlineStr">
        <is>
          <t>Common shares withheld for settlement of taxes in connection with equity-based compensation (in shares)</t>
        </is>
      </c>
      <c r="C35" s="5" t="n">
        <v>-109</v>
      </c>
    </row>
    <row r="36">
      <c r="A36" s="4" t="inlineStr">
        <is>
          <t>Payment of cash dividend</t>
        </is>
      </c>
      <c r="B36" s="5" t="n">
        <v>-18247</v>
      </c>
      <c r="G36" s="5" t="n">
        <v>-18247</v>
      </c>
    </row>
    <row r="37">
      <c r="A37" s="4" t="inlineStr">
        <is>
          <t>Other comprehensive income (loss)</t>
        </is>
      </c>
      <c r="B37" s="5" t="n">
        <v>-2908</v>
      </c>
      <c r="F37" s="5" t="n">
        <v>-2908</v>
      </c>
    </row>
    <row r="38">
      <c r="A38" s="4" t="inlineStr">
        <is>
          <t>Net income</t>
        </is>
      </c>
      <c r="B38" s="5" t="n">
        <v>45887</v>
      </c>
      <c r="G38" s="5" t="n">
        <v>45887</v>
      </c>
    </row>
    <row r="39">
      <c r="A39" s="4" t="inlineStr">
        <is>
          <t>Ending balance at Sep. 30, 2020</t>
        </is>
      </c>
      <c r="B39" s="6" t="n">
        <v>390240</v>
      </c>
      <c r="C39" s="6" t="n">
        <v>387</v>
      </c>
      <c r="D39" s="6" t="n">
        <v>-100027</v>
      </c>
      <c r="E39" s="5" t="n">
        <v>350428</v>
      </c>
      <c r="F39" s="5" t="n">
        <v>-9128</v>
      </c>
      <c r="G39" s="5" t="n">
        <v>148580</v>
      </c>
    </row>
    <row r="40">
      <c r="A40" s="4" t="inlineStr">
        <is>
          <t>Ending balance (in shares) at Sep. 30, 2020</t>
        </is>
      </c>
      <c r="B40" s="5" t="n">
        <v>36218</v>
      </c>
      <c r="C40" s="5" t="n">
        <v>38776</v>
      </c>
      <c r="D40" s="5" t="n">
        <v>2558</v>
      </c>
    </row>
    <row r="41">
      <c r="A41" s="4" t="inlineStr">
        <is>
          <t>Beginning balance (in shares) at Jun. 30, 2020</t>
        </is>
      </c>
      <c r="C41" s="5" t="n">
        <v>38245</v>
      </c>
      <c r="D41" s="5" t="n">
        <v>2558</v>
      </c>
    </row>
    <row r="42">
      <c r="A42" s="4" t="inlineStr">
        <is>
          <t>Beginning balance at Jun. 30, 2020</t>
        </is>
      </c>
      <c r="B42" s="6" t="n">
        <v>343500</v>
      </c>
      <c r="C42" s="6" t="n">
        <v>382</v>
      </c>
      <c r="D42" s="6" t="n">
        <v>-100027</v>
      </c>
      <c r="E42" s="5" t="n">
        <v>319412</v>
      </c>
      <c r="F42" s="5" t="n">
        <v>-8414</v>
      </c>
      <c r="G42" s="5" t="n">
        <v>132147</v>
      </c>
    </row>
    <row r="43">
      <c r="A43" s="3" t="inlineStr">
        <is>
          <t>Increase (Decrease) in Stockholders' Equity [Roll Forward]</t>
        </is>
      </c>
    </row>
    <row r="44">
      <c r="A44" s="4" t="inlineStr">
        <is>
          <t>Equity-based compensation</t>
        </is>
      </c>
      <c r="B44" s="5" t="n">
        <v>8285</v>
      </c>
      <c r="E44" s="5" t="n">
        <v>8285</v>
      </c>
    </row>
    <row r="45">
      <c r="A45" s="4" t="inlineStr">
        <is>
          <t>Issuance of common stock, net of issuance costs</t>
        </is>
      </c>
      <c r="B45" s="5" t="n">
        <v>23153</v>
      </c>
      <c r="C45" s="6" t="n">
        <v>5</v>
      </c>
      <c r="E45" s="5" t="n">
        <v>23148</v>
      </c>
    </row>
    <row r="46">
      <c r="A46" s="4" t="inlineStr">
        <is>
          <t>Issuance of common stock, net of issuance costs (in shares)</t>
        </is>
      </c>
      <c r="C46" s="5" t="n">
        <v>516</v>
      </c>
    </row>
    <row r="47">
      <c r="A47" s="4" t="inlineStr">
        <is>
          <t>Issuance of common stock in connection with employee stock option exercises and RSU vesting</t>
        </is>
      </c>
      <c r="B47" s="5" t="n">
        <v>0</v>
      </c>
      <c r="C47" s="6" t="n">
        <v>0</v>
      </c>
      <c r="E47" s="5" t="n">
        <v>0</v>
      </c>
    </row>
    <row r="48">
      <c r="A48" s="4" t="inlineStr">
        <is>
          <t>Issuance of common stock in connection with employee stock option exercises and RSU vesting (in shares)</t>
        </is>
      </c>
      <c r="C48" s="5" t="n">
        <v>25</v>
      </c>
    </row>
    <row r="49">
      <c r="A49" s="4" t="inlineStr">
        <is>
          <t>Common shares withheld for settlement of taxes in connection with equity-based compensation</t>
        </is>
      </c>
      <c r="B49" s="5" t="n">
        <v>-417</v>
      </c>
      <c r="C49" s="6" t="n">
        <v>0</v>
      </c>
      <c r="E49" s="5" t="n">
        <v>-417</v>
      </c>
    </row>
    <row r="50">
      <c r="A50" s="4" t="inlineStr">
        <is>
          <t>Common shares withheld for settlement of taxes in connection with equity-based compensation (in shares)</t>
        </is>
      </c>
      <c r="C50" s="5" t="n">
        <v>-10</v>
      </c>
    </row>
    <row r="51">
      <c r="A51" s="4" t="inlineStr">
        <is>
          <t>Payment of cash dividend</t>
        </is>
      </c>
      <c r="B51" s="5" t="n">
        <v>-6149</v>
      </c>
      <c r="G51" s="5" t="n">
        <v>-6149</v>
      </c>
    </row>
    <row r="52">
      <c r="A52" s="4" t="inlineStr">
        <is>
          <t>Other comprehensive income (loss)</t>
        </is>
      </c>
      <c r="B52" s="5" t="n">
        <v>-714</v>
      </c>
      <c r="F52" s="5" t="n">
        <v>-714</v>
      </c>
    </row>
    <row r="53">
      <c r="A53" s="4" t="inlineStr">
        <is>
          <t>Net income</t>
        </is>
      </c>
      <c r="B53" s="5" t="n">
        <v>22582</v>
      </c>
      <c r="G53" s="5" t="n">
        <v>22582</v>
      </c>
    </row>
    <row r="54">
      <c r="A54" s="4" t="inlineStr">
        <is>
          <t>Ending balance at Sep. 30, 2020</t>
        </is>
      </c>
      <c r="B54" s="6" t="n">
        <v>390240</v>
      </c>
      <c r="C54" s="6" t="n">
        <v>387</v>
      </c>
      <c r="D54" s="6" t="n">
        <v>-100027</v>
      </c>
      <c r="E54" s="6" t="n">
        <v>350428</v>
      </c>
      <c r="F54" s="6" t="n">
        <v>-9128</v>
      </c>
      <c r="G54" s="6" t="n">
        <v>148580</v>
      </c>
    </row>
    <row r="55">
      <c r="A55" s="4" t="inlineStr">
        <is>
          <t>Ending balance (in shares) at Sep. 30, 2020</t>
        </is>
      </c>
      <c r="B55" s="5" t="n">
        <v>36218</v>
      </c>
      <c r="C55" s="5" t="n">
        <v>38776</v>
      </c>
      <c r="D55" s="5" t="n">
        <v>25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 - $ / share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Payment of cash dividend (in dollars per share)</t>
        </is>
      </c>
      <c r="B4" s="7" t="n">
        <v>0.17</v>
      </c>
      <c r="C4" s="7" t="n">
        <v>0.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5887</v>
      </c>
      <c r="C4" s="6" t="n">
        <v>15755</v>
      </c>
    </row>
    <row r="5">
      <c r="A5" s="3" t="inlineStr">
        <is>
          <t>Adjustments to reconcile net income to net cash provided by operating activities:</t>
        </is>
      </c>
    </row>
    <row r="6">
      <c r="A6" s="4" t="inlineStr">
        <is>
          <t>Depreciation and amortization</t>
        </is>
      </c>
      <c r="B6" s="5" t="n">
        <v>31120</v>
      </c>
      <c r="C6" s="5" t="n">
        <v>37311</v>
      </c>
    </row>
    <row r="7">
      <c r="A7" s="4" t="inlineStr">
        <is>
          <t>Deferred taxes</t>
        </is>
      </c>
      <c r="B7" s="5" t="n">
        <v>-206</v>
      </c>
      <c r="C7" s="5" t="n">
        <v>-1480</v>
      </c>
    </row>
    <row r="8">
      <c r="A8" s="4" t="inlineStr">
        <is>
          <t>Non-cash equity-based compensation</t>
        </is>
      </c>
      <c r="B8" s="5" t="n">
        <v>17681</v>
      </c>
      <c r="C8" s="5" t="n">
        <v>17884</v>
      </c>
    </row>
    <row r="9">
      <c r="A9" s="4" t="inlineStr">
        <is>
          <t>Bad debt expense</t>
        </is>
      </c>
      <c r="B9" s="5" t="n">
        <v>1586</v>
      </c>
      <c r="C9" s="5" t="n">
        <v>-486</v>
      </c>
    </row>
    <row r="10">
      <c r="A10" s="3" t="inlineStr">
        <is>
          <t>Changes in operating assets and liabilities:</t>
        </is>
      </c>
    </row>
    <row r="11">
      <c r="A11" s="4" t="inlineStr">
        <is>
          <t>Accounts receivable</t>
        </is>
      </c>
      <c r="B11" s="5" t="n">
        <v>-3135</v>
      </c>
      <c r="C11" s="5" t="n">
        <v>-5598</v>
      </c>
    </row>
    <row r="12">
      <c r="A12" s="4" t="inlineStr">
        <is>
          <t>Prepaid expenses and other current and non-current assets</t>
        </is>
      </c>
      <c r="B12" s="5" t="n">
        <v>7184</v>
      </c>
      <c r="C12" s="5" t="n">
        <v>-655</v>
      </c>
    </row>
    <row r="13">
      <c r="A13" s="4" t="inlineStr">
        <is>
          <t>Accounts payable and other current and non-current liabilities</t>
        </is>
      </c>
      <c r="B13" s="5" t="n">
        <v>5297</v>
      </c>
      <c r="C13" s="5" t="n">
        <v>13284</v>
      </c>
    </row>
    <row r="14">
      <c r="A14" s="4" t="inlineStr">
        <is>
          <t>Long-term incentives related to acquisitions</t>
        </is>
      </c>
      <c r="B14" s="5" t="n">
        <v>-7759</v>
      </c>
      <c r="C14" s="5" t="n">
        <v>0</v>
      </c>
    </row>
    <row r="15">
      <c r="A15" s="4" t="inlineStr">
        <is>
          <t>Contributor royalties payable</t>
        </is>
      </c>
      <c r="B15" s="5" t="n">
        <v>-183</v>
      </c>
      <c r="C15" s="5" t="n">
        <v>2348</v>
      </c>
    </row>
    <row r="16">
      <c r="A16" s="4" t="inlineStr">
        <is>
          <t>Deferred revenue</t>
        </is>
      </c>
      <c r="B16" s="5" t="n">
        <v>2753</v>
      </c>
      <c r="C16" s="5" t="n">
        <v>-1343</v>
      </c>
    </row>
    <row r="17">
      <c r="A17" s="4" t="inlineStr">
        <is>
          <t>Net cash provided by operating activities</t>
        </is>
      </c>
      <c r="B17" s="5" t="n">
        <v>100225</v>
      </c>
      <c r="C17" s="5" t="n">
        <v>77020</v>
      </c>
    </row>
    <row r="18">
      <c r="A18" s="3" t="inlineStr">
        <is>
          <t>CASH FLOWS FROM INVESTING ACTIVITIES</t>
        </is>
      </c>
    </row>
    <row r="19">
      <c r="A19" s="4" t="inlineStr">
        <is>
          <t>Capital expenditures</t>
        </is>
      </c>
      <c r="B19" s="5" t="n">
        <v>-20277</v>
      </c>
      <c r="C19" s="5" t="n">
        <v>-19547</v>
      </c>
    </row>
    <row r="20">
      <c r="A20" s="4" t="inlineStr">
        <is>
          <t>Proceeds from sale of Webdam, net</t>
        </is>
      </c>
      <c r="B20" s="5" t="n">
        <v>0</v>
      </c>
      <c r="C20" s="5" t="n">
        <v>2500</v>
      </c>
    </row>
    <row r="21">
      <c r="A21" s="4" t="inlineStr">
        <is>
          <t>Acquisition of content</t>
        </is>
      </c>
      <c r="B21" s="5" t="n">
        <v>-2107</v>
      </c>
      <c r="C21" s="5" t="n">
        <v>-1896</v>
      </c>
    </row>
    <row r="22">
      <c r="A22" s="4" t="inlineStr">
        <is>
          <t>Security deposit release</t>
        </is>
      </c>
      <c r="B22" s="5" t="n">
        <v>296</v>
      </c>
      <c r="C22" s="5" t="n">
        <v>0</v>
      </c>
    </row>
    <row r="23">
      <c r="A23" s="4" t="inlineStr">
        <is>
          <t>Net cash used in investing activities</t>
        </is>
      </c>
      <c r="B23" s="5" t="n">
        <v>-22088</v>
      </c>
      <c r="C23" s="5" t="n">
        <v>-18943</v>
      </c>
    </row>
    <row r="24">
      <c r="A24" s="3" t="inlineStr">
        <is>
          <t>CASH FLOWS FROM FINANCING ACTIVITIES</t>
        </is>
      </c>
    </row>
    <row r="25">
      <c r="A25" s="4" t="inlineStr">
        <is>
          <t>Net proceeds from issuance of common stock</t>
        </is>
      </c>
      <c r="B25" s="5" t="n">
        <v>23153</v>
      </c>
      <c r="C25" s="5" t="n">
        <v>0</v>
      </c>
    </row>
    <row r="26">
      <c r="A26" s="4" t="inlineStr">
        <is>
          <t>Proceeds from exercise of stock options</t>
        </is>
      </c>
      <c r="B26" s="5" t="n">
        <v>629</v>
      </c>
      <c r="C26" s="5" t="n">
        <v>4596</v>
      </c>
    </row>
    <row r="27">
      <c r="A27" s="4" t="inlineStr">
        <is>
          <t>Cash paid related to settlement of employee taxes related to RSU vesting</t>
        </is>
      </c>
      <c r="B27" s="5" t="n">
        <v>-3861</v>
      </c>
      <c r="C27" s="5" t="n">
        <v>-6371</v>
      </c>
    </row>
    <row r="28">
      <c r="A28" s="4" t="inlineStr">
        <is>
          <t>Payment of cash dividend</t>
        </is>
      </c>
      <c r="B28" s="5" t="n">
        <v>-18247</v>
      </c>
      <c r="C28" s="5" t="n">
        <v>0</v>
      </c>
    </row>
    <row r="29">
      <c r="A29" s="4" t="inlineStr">
        <is>
          <t>Net cash provided by / (used in) financing activities</t>
        </is>
      </c>
      <c r="B29" s="5" t="n">
        <v>1674</v>
      </c>
      <c r="C29" s="5" t="n">
        <v>-1775</v>
      </c>
    </row>
    <row r="30">
      <c r="A30" s="4" t="inlineStr">
        <is>
          <t>Effect of foreign exchange rate changes on cash</t>
        </is>
      </c>
      <c r="B30" s="5" t="n">
        <v>-2558</v>
      </c>
      <c r="C30" s="5" t="n">
        <v>-1758</v>
      </c>
    </row>
    <row r="31">
      <c r="A31" s="4" t="inlineStr">
        <is>
          <t>Net increase in cash, cash equivalents and restricted cash</t>
        </is>
      </c>
      <c r="B31" s="5" t="n">
        <v>77253</v>
      </c>
      <c r="C31" s="5" t="n">
        <v>54544</v>
      </c>
    </row>
    <row r="32">
      <c r="A32" s="4" t="inlineStr">
        <is>
          <t>Cash, cash equivalents and restricted cash, beginning of period</t>
        </is>
      </c>
      <c r="B32" s="5" t="n">
        <v>305874</v>
      </c>
      <c r="C32" s="5" t="n">
        <v>233465</v>
      </c>
    </row>
    <row r="33">
      <c r="A33" s="4" t="inlineStr">
        <is>
          <t>Cash, cash equivalents and restricted cash, end of period</t>
        </is>
      </c>
      <c r="B33" s="5" t="n">
        <v>383127</v>
      </c>
      <c r="C33" s="5" t="n">
        <v>288009</v>
      </c>
    </row>
    <row r="34">
      <c r="A34" s="3" t="inlineStr">
        <is>
          <t>Supplemental Disclosure of Cash Information:</t>
        </is>
      </c>
    </row>
    <row r="35">
      <c r="A35" s="4" t="inlineStr">
        <is>
          <t>Cash paid for income taxes</t>
        </is>
      </c>
      <c r="B35" s="6" t="n">
        <v>2767</v>
      </c>
      <c r="C35" s="6" t="n">
        <v>14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Operations and Significant Accounting Policies</t>
        </is>
      </c>
      <c r="B1" s="2" t="inlineStr">
        <is>
          <t>9 Months Ended</t>
        </is>
      </c>
    </row>
    <row r="2">
      <c r="B2" s="2" t="inlineStr">
        <is>
          <t>Sep. 30, 2020</t>
        </is>
      </c>
    </row>
    <row r="3">
      <c r="A3" s="3" t="inlineStr">
        <is>
          <t>Accounting Policies [Abstract]</t>
        </is>
      </c>
    </row>
    <row r="4">
      <c r="A4" s="4" t="inlineStr">
        <is>
          <t>Summary of Operations and Significant Accounting Policies</t>
        </is>
      </c>
      <c r="B4" s="4" t="inlineStr">
        <is>
          <t>Summary of Operations and Significant Accounting Policies Summary of Operations Shutterstock, Inc. (the “Company” or “Shutterstock”) is a global technology company offering a creative platform, which provides high-quality content, tools and services to creative professionals. The content licensed by the Company’s customers includes: • Images - consisting of photographs, vectors and illustrations. Images are typically used in visual communications, such as websites, digital and print marketing materials, corporate communications, books, publications and other similar uses. • Footage - consisting of video clips, premium footage filmed by industry experts and cinema grade video effects, available in HD and 4K formats. Footage is often integrated into websites, social media, marketing campaigns and cinematic productions. • Music - consisting of high-quality music tracks and sound effects, which are often used to complement images and footage. The Company licenses content to its customers. Contributors upload their content to the Company’s web properties in exchange for royalty payments based on customer download activity.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20, and the Consolidated Statements of Operations, Comprehensive Income and Stockholders’ Equity for the three and nine months ended September 30, 2020 and 2019, and the Consolidated Statements of Cash Flows for the nine months ended September 30, 2020 and 2019, are unaudited. The Consolidated Balance Sheet as of December 31, 2019,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all normal recurring adjustments necessary to fairly state the Company’s financial position as of September 30, 2020, and its consolidated results of operations, comprehensive income and stockholders’ equity for the three and nine months ended September 30, 2020 and 2019, and its cash flows for the nine months ended September 30, 2020 and 2019. The financial data and the other financial information disclosed in the notes to the financial statements related to these periods are also unaudited. The results of operations for the nine months ended September 30, 2020 are not necessarily indicative of the results to be expected for the fiscal year ending December 31, 2020 or for any other future annual or interim period. These financial statements should be read in conjunction with the Company’s audited consolidated financial statements and notes thereto as of and for the year ended December 31, 2019 included in the Company’s Annual Report on Form 10-K, which was filed with the SEC on February 13, 2020. The unaudited consolidated financial statements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volume of expected unused licenses for our subscription-based products, the assessment of recoverability of property and equipment, the fair value of acquired goodwill and intangible assets, the amount of non-cash equity-based compensation, the assessment of recoverability of deferred tax assets, the measurement of income tax and contingent non-income tax liabilities and the determination of the incremental borrowing rate used to calculate the lease liability. Cash, Cash Equivalents and Restricted Cash The following represents the Company’s cash and cash equivalents and restricted cash balances as of September 30, 2020 and December 31, 2019 (in thousands): As of September 30, 2020 As of December 31, 2019 Cash and cash equivalents $ 383,127 $ 303,261 Restricted cash — 2,613 Total cash, cash equivalents and restricted cash $ 383,127 $ 305,874 The Company’s cash and cash equivalents consist of cash on hand, bank deposits and money market funds. These assets are stated at cost, which approximates fair value. Effective February 2020, the Company was no longer required to provide cash collateral for its letter of credit for its New York City headquarters, and, accordingly, these funds are no longer restricte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Historically, the Company used an incurred loss model to calculate its allowance for doubtful accounts. Upon the adoption of ASU 2016-13, Financial Instruments - Credit Losses (Topic 326): Measurement of Credit Losses of Financial Instruments (“ASU 2016-13”) on January 1, 2020, the Company shifted to a current expected credit loss model. During the nine months ended September 30, 2020, the Company recorded bad debt expense of $1.6 million. As of September 30, 2020 and December 31, 2019, the Company’s allowance for doubtful accounts was approximately $4.1 million and $3.6 million, respectively. The allowance for doubtful accounts is included as a reduction of accounts receivable on the Consolidated Balance Sheets. Chargeback and Sales Refund Allowance The Company establishes a chargeback allowance and sales refund reserve allowance based on factors surrounding historical credit card chargeback trends, historical sales refund trends and other information. As of September 30, 2020 and December 31, 2019, the Company’s combined allowance for chargebacks and sales refunds was $0.4 million and $0.3 million, respectively, which was included as a component of other current liabilities on the Consolidated Balance Sheets. Revenue Recognition The majority of the Company’s revenue is earned from the license of content. Content licenses are generally purchased on a monthly or annual basis, whereby a customer pays for a predetermined quantity of content that may be downloaded over a specific period of time, or, on a transactional basis, whereby a customer pays for individual content licenses at the time of download. The Company recognizes revenue upon the satisfaction of performance obligations, which generally occurs when content is downloaded by a customer. The Company recognizes revenue on both its subscription-based and transaction-based products when content is downloaded, at which time the license is provided. In addition, management estimates expected unused licenses for subscription-based products and recognizes the estimated revenue associated with the unused licenses as digital content is downloaded and licenses are obtained for such content by the customer during the subscription period. The estimate of unused licenses is based on historical download activity and future changes in the estimate could impact the timing of revenue recognition of the Company’s subscription products.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an electronic payment with a credit card at the time of a transac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Recently Adopted Accounting Standard Updates In June 2016, the FASB issued ASU 2016-13, which as amended,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was required, prospectively, for annual periods beginning after December 15, 2019, with early adoption permitted for annual periods beginning after December 15, 2018. The Company adopted ASU 2016-13, as amended, effective January 1, 2020 using the modified retrospective method and recorded a cumulative-effect adjustment of $0.2 million, net of tax, in retained earnings as of January 1, 2020.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was required for fiscal years and interim periods within those fiscal years, beginning after December 15, 2019. The Company adopted ASU 2018-13, effective January 1, 2020. The impact of adoption of this standard on the consolidated financial statements, including accounting policies, processes and systems, was not material. In August 2018, the FASB issued ASU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wa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adopted ASU 2018-15 on a prospective basis, effective January 1, 2020. The adoption of this standard is not expected to have a significant impact on our consolidated financial statements. Recently Issued Accounting Standard Updates In December 2019, the FASB issued ASU 2019-12, Income Taxes (Topic 740), Simplifying the Accounting for Income Taxes (“ASU-2019-12”). ASU 2019-12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enacted changes in tax laws or rates and clarifies the accounting transactions that result in a step-up in the tax basis of goodwill. The guidance is effective for fiscal years beginning after December 15, 2020 and interim periods within those fiscal years. We are currently in the process of evaluating the effect that ASU 2019-12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7:07:54Z</dcterms:created>
  <dcterms:modified xmlns:dcterms="http://purl.org/dc/terms/" xmlns:xsi="http://www.w3.org/2001/XMLSchema-instance" xsi:type="dcterms:W3CDTF">2020-10-27T07:07:54Z</dcterms:modified>
</cp:coreProperties>
</file>